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 (Unaudi" sheetId="6" state="visible" r:id="rId6"/>
    <sheet xmlns:r="http://schemas.openxmlformats.org/officeDocument/2006/relationships" name="NATURE OF BUSINESS AND SUMMARY " sheetId="7" state="visible" r:id="rId7"/>
    <sheet xmlns:r="http://schemas.openxmlformats.org/officeDocument/2006/relationships" name="MANAGEMENT_S PLA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sheetId="12" state="visible" r:id="rId12"/>
    <sheet xmlns:r="http://schemas.openxmlformats.org/officeDocument/2006/relationships" name="PAYCHECK PROTECTION PROGRAM ADV"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STOCK BASED COMPENSATION" sheetId="16" state="visible" r:id="rId16"/>
    <sheet xmlns:r="http://schemas.openxmlformats.org/officeDocument/2006/relationships" name="RELATED PARTY" sheetId="17" state="visible" r:id="rId17"/>
    <sheet xmlns:r="http://schemas.openxmlformats.org/officeDocument/2006/relationships" name="RETIREMENT PLAN" sheetId="18" state="visible" r:id="rId18"/>
    <sheet xmlns:r="http://schemas.openxmlformats.org/officeDocument/2006/relationships" name="NATURE OF BUSINESS AND SUMMAR_2"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MMITMENTS (Tables)" sheetId="23" state="visible" r:id="rId23"/>
    <sheet xmlns:r="http://schemas.openxmlformats.org/officeDocument/2006/relationships" name="STOCK BASED COMPENSATION (Table" sheetId="24" state="visible" r:id="rId24"/>
    <sheet xmlns:r="http://schemas.openxmlformats.org/officeDocument/2006/relationships" name="MANAGEMENT_S PLANS (Details Nar" sheetId="25" state="visible" r:id="rId25"/>
    <sheet xmlns:r="http://schemas.openxmlformats.org/officeDocument/2006/relationships" name="PREPAID EXPENSES AND OTHER CU_3" sheetId="26" state="visible" r:id="rId26"/>
    <sheet xmlns:r="http://schemas.openxmlformats.org/officeDocument/2006/relationships" name="PROPERTY AND EQUIPMENT (Schedul" sheetId="27" state="visible" r:id="rId27"/>
    <sheet xmlns:r="http://schemas.openxmlformats.org/officeDocument/2006/relationships" name="PROPERTY AND EQUIPMENT (Details" sheetId="28" state="visible" r:id="rId28"/>
    <sheet xmlns:r="http://schemas.openxmlformats.org/officeDocument/2006/relationships" name="INTANGIBLE ASSETS (Schedule of " sheetId="29" state="visible" r:id="rId29"/>
    <sheet xmlns:r="http://schemas.openxmlformats.org/officeDocument/2006/relationships" name="INTANGIBLE ASSETS (Details Narr" sheetId="30" state="visible" r:id="rId30"/>
    <sheet xmlns:r="http://schemas.openxmlformats.org/officeDocument/2006/relationships" name="COMMITMENTS (Schedule of Future" sheetId="31" state="visible" r:id="rId31"/>
    <sheet xmlns:r="http://schemas.openxmlformats.org/officeDocument/2006/relationships" name="COMMITMENTS (Details Narrative)" sheetId="32" state="visible" r:id="rId32"/>
    <sheet xmlns:r="http://schemas.openxmlformats.org/officeDocument/2006/relationships" name="PAYCHECK PROTECTION PROGRAM A_2" sheetId="33" state="visible" r:id="rId33"/>
    <sheet xmlns:r="http://schemas.openxmlformats.org/officeDocument/2006/relationships" name="STOCKHOLDERS_ EQUITY (Details N" sheetId="34" state="visible" r:id="rId34"/>
    <sheet xmlns:r="http://schemas.openxmlformats.org/officeDocument/2006/relationships" name="STOCK BASED COMPENSATION (Sched" sheetId="35" state="visible" r:id="rId35"/>
    <sheet xmlns:r="http://schemas.openxmlformats.org/officeDocument/2006/relationships" name="STOCK BASED COMPENSATION (Sch_2" sheetId="36" state="visible" r:id="rId36"/>
    <sheet xmlns:r="http://schemas.openxmlformats.org/officeDocument/2006/relationships" name="STOCK BASED COMPENSATION (Summa" sheetId="37" state="visible" r:id="rId37"/>
    <sheet xmlns:r="http://schemas.openxmlformats.org/officeDocument/2006/relationships" name="STOCK BASED COMPENSATION (Restr" sheetId="38" state="visible" r:id="rId38"/>
    <sheet xmlns:r="http://schemas.openxmlformats.org/officeDocument/2006/relationships" name="STOCK BASED COMPENSATION (Detai" sheetId="39" state="visible" r:id="rId39"/>
    <sheet xmlns:r="http://schemas.openxmlformats.org/officeDocument/2006/relationships" name="RELATED PARTY (Details Narrativ" sheetId="40" state="visible" r:id="rId40"/>
    <sheet xmlns:r="http://schemas.openxmlformats.org/officeDocument/2006/relationships" name="RETIREMENT PLAN (Details Narrat"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766</t>
        </is>
      </c>
    </row>
    <row r="13">
      <c r="A13" s="4" t="inlineStr">
        <is>
          <t>Entity Registrant Name</t>
        </is>
      </c>
      <c r="B13" s="4" t="inlineStr">
        <is>
          <t>Lightwave Logic, Inc.</t>
        </is>
      </c>
    </row>
    <row r="14">
      <c r="A14" s="4" t="inlineStr">
        <is>
          <t>Entity Central Index Key</t>
        </is>
      </c>
      <c r="B14" s="4" t="inlineStr">
        <is>
          <t>0001325964</t>
        </is>
      </c>
    </row>
    <row r="15">
      <c r="A15" s="4" t="inlineStr">
        <is>
          <t>Entity Tax Identification Number</t>
        </is>
      </c>
      <c r="B15" s="4" t="inlineStr">
        <is>
          <t>82-0497368</t>
        </is>
      </c>
    </row>
    <row r="16">
      <c r="A16" s="4" t="inlineStr">
        <is>
          <t>Entity Incorporation, State or Country Code</t>
        </is>
      </c>
      <c r="B16" s="4" t="inlineStr">
        <is>
          <t>NV</t>
        </is>
      </c>
    </row>
    <row r="17">
      <c r="A17" s="4" t="inlineStr">
        <is>
          <t>Entity Address, Address Line One</t>
        </is>
      </c>
      <c r="B17" s="4" t="inlineStr">
        <is>
          <t>369 Inverness Parkway</t>
        </is>
      </c>
    </row>
    <row r="18">
      <c r="A18" s="4" t="inlineStr">
        <is>
          <t>Entity Address, Address Line Two</t>
        </is>
      </c>
      <c r="B18" s="4" t="inlineStr">
        <is>
          <t>Suite 350</t>
        </is>
      </c>
    </row>
    <row r="19">
      <c r="A19" s="4" t="inlineStr">
        <is>
          <t>Entity Address, City or Town</t>
        </is>
      </c>
      <c r="B19" s="4" t="inlineStr">
        <is>
          <t>Englewood</t>
        </is>
      </c>
    </row>
    <row r="20">
      <c r="A20" s="4" t="inlineStr">
        <is>
          <t>Entity Address, State or Province</t>
        </is>
      </c>
      <c r="B20" s="4" t="inlineStr">
        <is>
          <t>CO</t>
        </is>
      </c>
    </row>
    <row r="21">
      <c r="A21" s="4" t="inlineStr">
        <is>
          <t>Entity Address, Postal Zip Code</t>
        </is>
      </c>
      <c r="B21" s="4" t="inlineStr">
        <is>
          <t>80112</t>
        </is>
      </c>
    </row>
    <row r="22">
      <c r="A22" s="4" t="inlineStr">
        <is>
          <t>City Area Code</t>
        </is>
      </c>
      <c r="B22" s="4" t="inlineStr">
        <is>
          <t>720</t>
        </is>
      </c>
    </row>
    <row r="23">
      <c r="A23" s="4" t="inlineStr">
        <is>
          <t>Local Phone Number</t>
        </is>
      </c>
      <c r="B23" s="4" t="inlineStr">
        <is>
          <t>340-4949</t>
        </is>
      </c>
    </row>
    <row r="24">
      <c r="A24" s="4" t="inlineStr">
        <is>
          <t>Title of 12(b) Security</t>
        </is>
      </c>
      <c r="B24" s="4" t="inlineStr">
        <is>
          <t>Common Stock, $0.001 par value per share</t>
        </is>
      </c>
    </row>
    <row r="25">
      <c r="A25" s="4" t="inlineStr">
        <is>
          <t>Trading Symbol</t>
        </is>
      </c>
      <c r="B25" s="4" t="inlineStr">
        <is>
          <t>LWL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11604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4 – PROPERTY AND EQUIPMENT Property and equipment consist of the following:
Schedule of property and equipment
March 31, December 31,
Office equipment $ 101,196 $ 95,516
Lab equipment 5,129,539 4,952,933
Furniture 33,128 33,128
Leasehold improvements 183,387 254,350
5,447,250 5,335,927
Less: Accumulated depreciation 3,307,979 3,156,852
$ 2,139,271 $ 2,179,075 Depreciation expense for the three months ending
March 31, 2022 and 2021 was $ 222,089 174,005 70,96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Patents consists of the following:
Schedule of Patents
March 31, December 31,
Patents $ 1,385,354 $ 1,345,649
Less: Accumulated amortization 519,594 497,516
Intangible assets - net $ 865,760 $ 848,133 Amortization expense for the three months ending
March 31, 2022 and 2021 was $ 22,079 20,878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6 – COMMITMENTS On October 30, 2017, the Company entered into
a lease agreement to lease approximately 13,420 square feet of office, laboratory and research and development space located in Colorado
for the Company’s principal executive offices and research and development facility. The term of the lease is sixty- one ( 61 November 1, 2017 November 30, 2022 24 168,824 3 347,045 186,293 36,524 260,000 Due to the adoption of the new lease standard,
the Company has capitalized the present value of the minimum lease payments commencing November 1, 2019, including the additional option
period using an estimated incremental borrowing rate of 6.5 As of January 1, 2019 the operating lease right-of-use
asset and operating lease liability amounted to $ 885,094 There are no other material operating leases. The Company is obligated under the operating lease
for office and laboratory space. The aggregate minimum future lease payments under the operating leases, including the extended term are
as follows:
Schedule of Future Lease Payments of Operating Leases
YEARS ENDING
DECEMBER 31, AMOUNT
2022 $ 155,929
2023 $ 213,781
2024 182,624
Total operating lease obligation 552,334
Less discounted interest (59,358 )
TOTAL $ 492,976 Rent expense totaling $ 34,599 11,533 33,466 11,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CHECK PROTECTION PROGRAM ADVANCE</t>
        </is>
      </c>
      <c r="B1" s="2" t="inlineStr">
        <is>
          <t>3 Months Ended</t>
        </is>
      </c>
    </row>
    <row r="2">
      <c r="B2" s="2" t="inlineStr">
        <is>
          <t>Mar. 31, 2022</t>
        </is>
      </c>
    </row>
    <row r="3">
      <c r="A3" s="3" t="inlineStr">
        <is>
          <t>Debt Disclosure [Abstract]</t>
        </is>
      </c>
    </row>
    <row r="4">
      <c r="A4" s="4" t="inlineStr">
        <is>
          <t>PAYCHECK PROTECTION PROGRAM ADVANCE</t>
        </is>
      </c>
      <c r="B4" s="4" t="inlineStr">
        <is>
          <t xml:space="preserve">NOTE 7 – PAYCHECK PROTECTION PROGRAM
ADVANCE On April 24, 2020, the Company received $ 410,700 410,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8 – INCOME TAXES There is no income tax benefit for the losses
for the three months ended March 31, 2022 and 2021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22,
the Company had no unrecognized tax benefits, or any tax related interest or penalties. There were no changes in the Company’s unrecognized
tax benefits during the period ended March 31, 2022. The Company did not recognize any interest or penalties during 2021 related to unrecognized
tax benefits. With few exceptions, the U.S. and state income tax returns filed for the tax years ending on December 31, 2018 and thereafter
are subject to examination by the relevant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9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9, the Company signed a purchase
agreement with the institutional investor to sell up to $ 25,000,000 9,500,000 350,000 258,125 812,500 6,000,000 8,000,000 22,337,500 23,773,924 772,666 1,575,509 39,834 On July 2, 2021, the Company filed a $100,000,000
universal shelf registration statement with the U.S. Securities and Exchange Commission which became effective on July 9, 2021. On October
4, 2021, the Company entered into a purchase agreement with the institutional investor to sell up to $ 33,000,000 30,312 279,174 60,623 1,702,511 20,064,242 36,859 506,876 39,834 475,000 3,686,817 6,773 60,213 23,764 150,000 1,466,175 2,693 28,062 21,071 Restricted Stock Awards On January 18, 2022, the Compensation Committee
of the Board of Directors approved grants totaling 28,500 9.65 9,504 9,498 9,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NOTE 10 – STOCK BASED COMPENSATION During 2007, the Board of Directors of the Company
adopted the 2007 Employee Stock Plan (“2007 Plan”) that was approved by the shareholders. Under the 2007 Plan, the Company
is authorized to grant options to purchase up to 10,000,000 3,045,000 During 2016, the Board of Directors of the Company
adopted the 2016 Plan that was approved by the shareholders at the 2016 annual meeting of shareholders on May 20, 2016. Under the 2016
Plan, the Company is authorized to grant awards of incentive and non-qualified stock options and restricted stock to purchase up to 3,000,000
shares of common stock to employees, directors and consultants. Effective May 16, 2019, the number of shares of the Company’s common
stock available for issuance under the 2016 Plan was increased from 3,000,000 8,000,000 4,315,873 28,500 2,509,750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The Company uses the Black-Scholes no 74.8 75.3 1.87 2.32 As of March 31, 2022, there was $ 4,849,320 Share-based compensation was recognized as follows:
Schedule of Stock-based Compensation Plans
For the Three For the Three
Months Ending Months Ending
March 31, March 31,
2007 Employee Stock Option Plan $ — $ —
2016 Equity Incentive Plan option awards 1,338,932 241,248
2016 Equity Incentive Plan restricted stock awards 22,930 —
Warrants — 7,965
Total share-based compensation $ 1,361,862 $ 249,213 The following tables summarize all stock option
and warrant activity of the Company during the three months ended March 31, 2022:
Schedule of Non-Qualified Stock Options and Warrants Outstanding and Exercisable
Non-Qualified Stock Options and Warrants Outstanding and Exercisable
Number of Exercise Weighted Average
Shares Price Exercise Price
Outstanding, December 31, 2021 7,886,248 $ 0.51 16.81 $ 1.02
Granted 672,000 $ 8.93 9.65 $ 9.64
Expired (25,000 ) $1.69 $ 1.69
Exercised (34,375 ) $ 0.64 1.46 $ 0.90
Outstanding, March 31, 2022 8,498,873 $ 0.51 16.81 $ 1.70
Exercisable, March 31, 2022 7,589,609 $ 0.51 16.81 $ 1.07 The aggregate intrinsic value of options and warrants
outstanding and exercisable as of March 31, 2022 was $ 64,872,688 9.61 30,000 26,850 4,375
Schedule of Non-Qualified Stock Options and Warrants Outstanding, by Exercise Price Range
Non-Qualified Stock Options and Warrants Outstanding
Number
Outstanding Weighted
Average Weighted
Average
Range
of Currently
Exercisable Remaining Exercise
Price of Options and
Exercise
Prices at
March 31, 2022 Contractual
Life Warrants
Currently Exercisable
$ 0.51 16.81 7,589,609 5.20 $1.07 The fair value of restricted stock awards is estimated
by the market price of the Company’s common stock at the date of grant. Restricted stock activity during the three month period
ending March 31, 2022 and 2021 are as follows:
Schedule of Nonvested Restricted Stock Units Activity
Restricted Stock Awards
Three month period ended
March
31, 2022 March
31, 2021
Weighted Average Weighted Average
Number of Grant Date Fair Number of Grant Date Fair
Shares Value
per Share Shares Value
per Share
Non-vested, beginning of period — $ — — $ —
Granted 28,500 9.65 — —
Vested — — — —
Cancelled and forfeited — — — —
Non-vested, end of period 28,500 $ 9.65 — $ — Restricted stock awards are being amortized to expense over the vesting
period. As of March 31, 2022 and 2021, the unamortized value of the RSAs was $ 252,094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 xml:space="preserve">NOTE 11 – RELATED PARTY At March 31, 2022 the Company had travel and office
expense accruals of officers and directors in the amount of $ 50,937 43,750 43,430 13,464 8,153 24,000 6,130 2,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row>
    <row r="4">
      <c r="A4" s="4" t="inlineStr">
        <is>
          <t>RETIREMENT PLAN</t>
        </is>
      </c>
      <c r="B4" s="4" t="inlineStr">
        <is>
          <t>NOTE 12 – RETIREMENT PLAN The Company established a 401(k) retirement plan
covering all eligible employees beginning November 15, 2013. For the three months ending March 31, 2022 and 2021, a contribution of $ 13,088 14,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2</t>
        </is>
      </c>
    </row>
    <row r="3">
      <c r="A3" s="3" t="inlineStr">
        <is>
          <t>Accounting Policies [Abstract]</t>
        </is>
      </c>
    </row>
    <row r="4">
      <c r="A4" s="4" t="inlineStr">
        <is>
          <t>Financial Statements</t>
        </is>
      </c>
      <c r="B4" s="4" t="inlineStr">
        <is>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1, as filed
with the Securities and Exchange Commission on March 1, 2022 (the “2021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1 Annual Report. The interim
operating results for the three months ending March 31, 2022 may not be indicative of operating results expected for the full year. </t>
        </is>
      </c>
    </row>
    <row r="5">
      <c r="A5" s="4" t="inlineStr">
        <is>
          <t>Nature of Business</t>
        </is>
      </c>
      <c r="B5" s="4" t="inlineStr">
        <is>
          <t xml:space="preserve">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technology licensing agreements, technology transfer agreements and the production and direct sale of its own electro-optic
device components. The Company’s current
development activities are subject to significant risks and uncertainties, including failing to secure additional funding to operationalize
the Company’s technology now under development. </t>
        </is>
      </c>
    </row>
    <row r="6">
      <c r="A6" s="4" t="inlineStr">
        <is>
          <t>Stock-based Payments</t>
        </is>
      </c>
      <c r="B6" s="4" t="inlineStr">
        <is>
          <t xml:space="preserve">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7">
      <c r="A7" s="4" t="inlineStr">
        <is>
          <t>Loss Per Share</t>
        </is>
      </c>
      <c r="B7" s="4" t="inlineStr">
        <is>
          <t xml:space="preserve">Loss Per
Share The Company
follows FASB ASC 260, “Earnings per Share”, resulting in the presentation of basic and diluted earnings per share. Because
the Company reported a net loss in 2022 and 2021, common stock equivalents, including stock options and warrants were anti-dilutive; therefore,
the amounts reported for basic and dilutive loss per share were the same. </t>
        </is>
      </c>
    </row>
    <row r="8">
      <c r="A8" s="4" t="inlineStr">
        <is>
          <t>Comprehensive Income</t>
        </is>
      </c>
      <c r="B8" s="4" t="inlineStr">
        <is>
          <t xml:space="preserve">Comprehensive
Income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9">
      <c r="A9" s="4" t="inlineStr">
        <is>
          <t>Recently Issued Accounting Pronouncements Not Yet Adopted</t>
        </is>
      </c>
      <c r="B9" s="4" t="inlineStr">
        <is>
          <t xml:space="preserve">Recently Issued Accounting Pronouncements Not
Yet Adopted As of March 31, 2022, there are no recently issued
accounting standards not yet adopted which would have a material effect on the Company’s financial statements. </t>
        </is>
      </c>
    </row>
    <row r="10">
      <c r="A10" s="4" t="inlineStr">
        <is>
          <t>Recently Adopted Accounting Pronouncements</t>
        </is>
      </c>
      <c r="B10" s="4" t="inlineStr">
        <is>
          <t xml:space="preserve">Recently Adopted Accounting Pronouncements </t>
        </is>
      </c>
    </row>
    <row r="11">
      <c r="A11" s="4" t="inlineStr">
        <is>
          <t>Reclassifications</t>
        </is>
      </c>
      <c r="B11" s="4" t="inlineStr">
        <is>
          <t xml:space="preserve">Reclassifications Certain reclassifications have
been made to the 2021 financial statement in order to conform to the 2022 financial statement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 and cash equivalents</t>
        </is>
      </c>
      <c r="B3" s="6" t="n">
        <v>24337502</v>
      </c>
      <c r="C3" s="6" t="n">
        <v>23432612</v>
      </c>
    </row>
    <row r="4">
      <c r="A4" s="4" t="inlineStr">
        <is>
          <t>Prepaid expenses and other current assets</t>
        </is>
      </c>
      <c r="B4" s="5" t="n">
        <v>214218</v>
      </c>
      <c r="C4" s="5" t="n">
        <v>232308</v>
      </c>
    </row>
    <row r="5">
      <c r="A5" s="4" t="inlineStr">
        <is>
          <t>TOTAL CURRENT ASSETS</t>
        </is>
      </c>
      <c r="B5" s="5" t="n">
        <v>24551720</v>
      </c>
      <c r="C5" s="5" t="n">
        <v>23664920</v>
      </c>
    </row>
    <row r="6">
      <c r="A6" s="4" t="inlineStr">
        <is>
          <t>PROPERTY AND EQUIPMENT - NET</t>
        </is>
      </c>
      <c r="B6" s="5" t="n">
        <v>2139271</v>
      </c>
      <c r="C6" s="5" t="n">
        <v>2179075</v>
      </c>
    </row>
    <row r="7">
      <c r="A7" s="3" t="inlineStr">
        <is>
          <t>OTHER ASSETS</t>
        </is>
      </c>
    </row>
    <row r="8">
      <c r="A8" s="4" t="inlineStr">
        <is>
          <t>Intangible assets - net</t>
        </is>
      </c>
      <c r="B8" s="5" t="n">
        <v>865760</v>
      </c>
      <c r="C8" s="5" t="n">
        <v>848133</v>
      </c>
    </row>
    <row r="9">
      <c r="A9" s="4" t="inlineStr">
        <is>
          <t>Operating Lease - Right of Use - Building</t>
        </is>
      </c>
      <c r="B9" s="5" t="n">
        <v>492976</v>
      </c>
      <c r="C9" s="5" t="n">
        <v>536447</v>
      </c>
    </row>
    <row r="10">
      <c r="A10" s="4" t="inlineStr">
        <is>
          <t>TOTAL OTHER ASSETS</t>
        </is>
      </c>
      <c r="B10" s="5" t="n">
        <v>1358736</v>
      </c>
      <c r="C10" s="5" t="n">
        <v>1384580</v>
      </c>
    </row>
    <row r="11">
      <c r="A11" s="4" t="inlineStr">
        <is>
          <t>TOTAL ASSETS</t>
        </is>
      </c>
      <c r="B11" s="5" t="n">
        <v>28049727</v>
      </c>
      <c r="C11" s="5" t="n">
        <v>27228575</v>
      </c>
    </row>
    <row r="12">
      <c r="A12" s="3" t="inlineStr">
        <is>
          <t>CURRENT LIABILITIES</t>
        </is>
      </c>
    </row>
    <row r="13">
      <c r="A13" s="4" t="inlineStr">
        <is>
          <t>Accounts payable</t>
        </is>
      </c>
      <c r="B13" s="5" t="n">
        <v>396179</v>
      </c>
      <c r="C13" s="5" t="n">
        <v>215734</v>
      </c>
    </row>
    <row r="14">
      <c r="A14" s="4" t="inlineStr">
        <is>
          <t>Accrued bonuses and accrued expenses</t>
        </is>
      </c>
      <c r="B14" s="5" t="n">
        <v>70159</v>
      </c>
      <c r="C14" s="5" t="n">
        <v>1118080</v>
      </c>
    </row>
    <row r="15">
      <c r="A15" s="4" t="inlineStr">
        <is>
          <t>Accounts payable and accrued expenses - related parties</t>
        </is>
      </c>
      <c r="B15" s="5" t="n">
        <v>159734</v>
      </c>
      <c r="C15" s="5" t="n">
        <v>32189</v>
      </c>
    </row>
    <row r="16">
      <c r="A16" s="4" t="inlineStr">
        <is>
          <t>Deferred lease liability</t>
        </is>
      </c>
      <c r="B16" s="5" t="n">
        <v>41778</v>
      </c>
      <c r="C16" s="5" t="n">
        <v>41778</v>
      </c>
    </row>
    <row r="17">
      <c r="A17" s="4" t="inlineStr">
        <is>
          <t>Operating lease liability</t>
        </is>
      </c>
      <c r="B17" s="5" t="n">
        <v>181103</v>
      </c>
      <c r="C17" s="5" t="n">
        <v>178192</v>
      </c>
    </row>
    <row r="18">
      <c r="A18" s="4" t="inlineStr">
        <is>
          <t>TOTAL CURRENT LIABILITIES</t>
        </is>
      </c>
      <c r="B18" s="5" t="n">
        <v>848953</v>
      </c>
      <c r="C18" s="5" t="n">
        <v>1585973</v>
      </c>
    </row>
    <row r="19">
      <c r="A19" s="3" t="inlineStr">
        <is>
          <t>LONG TERM LIABILITIES</t>
        </is>
      </c>
    </row>
    <row r="20">
      <c r="A20" s="4" t="inlineStr">
        <is>
          <t>Deferred lease liability</t>
        </is>
      </c>
      <c r="B20" s="5" t="n">
        <v>69630</v>
      </c>
      <c r="C20" s="5" t="n">
        <v>80075</v>
      </c>
    </row>
    <row r="21">
      <c r="A21" s="4" t="inlineStr">
        <is>
          <t>Operating lease liability</t>
        </is>
      </c>
      <c r="B21" s="5" t="n">
        <v>311873</v>
      </c>
      <c r="C21" s="5" t="n">
        <v>358255</v>
      </c>
    </row>
    <row r="22">
      <c r="A22" s="4" t="inlineStr">
        <is>
          <t>TOTAL LONG TERM LIABILITIES</t>
        </is>
      </c>
      <c r="B22" s="5" t="n">
        <v>381503</v>
      </c>
      <c r="C22" s="5" t="n">
        <v>438330</v>
      </c>
    </row>
    <row r="23">
      <c r="A23" s="4" t="inlineStr">
        <is>
          <t>TOTAL LIABILITIES</t>
        </is>
      </c>
      <c r="B23" s="5" t="n">
        <v>1230456</v>
      </c>
      <c r="C23" s="5" t="n">
        <v>2024303</v>
      </c>
    </row>
    <row r="24">
      <c r="A24" s="3" t="inlineStr">
        <is>
          <t>STOCKHOLDERS' EQUITY</t>
        </is>
      </c>
    </row>
    <row r="25">
      <c r="A25" s="4" t="inlineStr">
        <is>
          <t>Preferred stock, $0.001 par value, 1,000,000 authorized, no shares issued or outstanding</t>
        </is>
      </c>
      <c r="B25" s="4" t="inlineStr">
        <is>
          <t xml:space="preserve"> </t>
        </is>
      </c>
      <c r="C25" s="4" t="inlineStr">
        <is>
          <t xml:space="preserve"> </t>
        </is>
      </c>
    </row>
    <row r="26">
      <c r="A26" s="4" t="inlineStr">
        <is>
          <t>Common stock $0.001 par value, 250,000,000 authorized, 111,098,328 and 110,555,459 issued and outstanding at March 31, 2022 and December 31, 2021</t>
        </is>
      </c>
      <c r="B26" s="5" t="n">
        <v>111099</v>
      </c>
      <c r="C26" s="5" t="n">
        <v>110556</v>
      </c>
    </row>
    <row r="27">
      <c r="A27" s="4" t="inlineStr">
        <is>
          <t>Additional paid-in-capital</t>
        </is>
      </c>
      <c r="B27" s="5" t="n">
        <v>120118908</v>
      </c>
      <c r="C27" s="5" t="n">
        <v>114696597</v>
      </c>
    </row>
    <row r="28">
      <c r="A28" s="4" t="inlineStr">
        <is>
          <t>Deferred compensation</t>
        </is>
      </c>
      <c r="B28" s="5" t="n">
        <v>-252094</v>
      </c>
      <c r="C28" s="4" t="inlineStr">
        <is>
          <t xml:space="preserve"> </t>
        </is>
      </c>
    </row>
    <row r="29">
      <c r="A29" s="4" t="inlineStr">
        <is>
          <t>Accumulated deficit</t>
        </is>
      </c>
      <c r="B29" s="5" t="n">
        <v>-93158642</v>
      </c>
      <c r="C29" s="5" t="n">
        <v>-89602881</v>
      </c>
    </row>
    <row r="30">
      <c r="A30" s="4" t="inlineStr">
        <is>
          <t>TOTAL STOCKHOLDERS' EQUITY</t>
        </is>
      </c>
      <c r="B30" s="5" t="n">
        <v>26819271</v>
      </c>
      <c r="C30" s="5" t="n">
        <v>25204272</v>
      </c>
    </row>
    <row r="31">
      <c r="A31" s="4" t="inlineStr">
        <is>
          <t>TOTAL LIABILITIES AND STOCKHOLDERS' EQUITY</t>
        </is>
      </c>
      <c r="B31" s="6" t="n">
        <v>28049727</v>
      </c>
      <c r="C31" s="6" t="n">
        <v>2722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Schedule of prepaid expenses and other current assets
March 31, December 31,
Insurance $ 71,748 $ 123,877
Investor expenses 61,450 —
Rent 36,525 36,525
Other 31,117 33,041
License 13,378 38,865
Prepaid expenses and other current assets $ 214,218 $ 232,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December 31,
Office equipment $ 101,196 $ 95,516
Lab equipment 5,129,539 4,952,933
Furniture 33,128 33,128
Leasehold improvements 183,387 254,350
5,447,250 5,335,927
Less: Accumulated depreciation 3,307,979 3,156,852
$ 2,139,271 $ 2,179,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Patents</t>
        </is>
      </c>
      <c r="B4" s="4" t="inlineStr">
        <is>
          <t xml:space="preserve">Schedule of Patents
March 31, December 31,
Patents $ 1,385,354 $ 1,345,649
Less: Accumulated amortization 519,594 497,516
Intangible assets - net $ 865,760 $ 848,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chedule of Future Lease Payments of Operating Leases</t>
        </is>
      </c>
      <c r="B4" s="4" t="inlineStr">
        <is>
          <t xml:space="preserve">Schedule of Future Lease Payments of Operating Leases
YEARS ENDING
DECEMBER 31, AMOUNT
2022 $ 155,929
2023 $ 213,781
2024 182,624
Total operating lease obligation 552,334
Less discounted interest (59,358 )
TOTAL $ 492,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Plans</t>
        </is>
      </c>
      <c r="B4" s="4" t="inlineStr">
        <is>
          <t xml:space="preserve">Schedule of Stock-based Compensation Plans
For the Three For the Three
Months Ending Months Ending
March 31, March 31,
2007 Employee Stock Option Plan $ — $ —
2016 Equity Incentive Plan option awards 1,338,932 241,248
2016 Equity Incentive Plan restricted stock awards 22,930 —
Warrants — 7,965
Total share-based compensation $ 1,361,862 $ 249,213 </t>
        </is>
      </c>
    </row>
    <row r="5">
      <c r="A5" s="4" t="inlineStr">
        <is>
          <t>Schedule of Non-Qualified Stock Options and Warrants Outstanding and Exercisable</t>
        </is>
      </c>
      <c r="B5" s="4" t="inlineStr">
        <is>
          <t xml:space="preserve">Schedule of Non-Qualified Stock Options and Warrants Outstanding and Exercisable
Non-Qualified Stock Options and Warrants Outstanding and Exercisable
Number of Exercise Weighted Average
Shares Price Exercise Price
Outstanding, December 31, 2021 7,886,248 $ 0.51 16.81 $ 1.02
Granted 672,000 $ 8.93 9.65 $ 9.64
Expired (25,000 ) $1.69 $ 1.69
Exercised (34,375 ) $ 0.64 1.46 $ 0.90
Outstanding, March 31, 2022 8,498,873 $ 0.51 16.81 $ 1.70
Exercisable, March 31, 2022 7,589,609 $ 0.51 16.81 $ 1.07 </t>
        </is>
      </c>
    </row>
    <row r="6">
      <c r="A6" s="4" t="inlineStr">
        <is>
          <t>Schedule of Non-Qualified Stock Options and Warrants Outstanding, by Exercise Price Range</t>
        </is>
      </c>
      <c r="B6" s="4" t="inlineStr">
        <is>
          <t>Schedule of Non-Qualified Stock Options and Warrants Outstanding, by Exercise Price Range
Non-Qualified Stock Options and Warrants Outstanding
Number
Outstanding Weighted
Average Weighted
Average
Range
of Currently
Exercisable Remaining Exercise
Price of Options and
Exercise
Prices at
March 31, 2022 Contractual
Life Warrants
Currently Exercisable
$ 0.51 16.81 7,589,609 5.20 $1.07</t>
        </is>
      </c>
    </row>
    <row r="7">
      <c r="A7" s="4" t="inlineStr">
        <is>
          <t>Schedule of Nonvested Restricted Stock Units Activity</t>
        </is>
      </c>
      <c r="B7" s="4" t="inlineStr">
        <is>
          <t xml:space="preserve">Schedule of Nonvested Restricted Stock Units Activity
Restricted Stock Awards
Three month period ended
March
31, 2022 March
31, 2021
Weighted Average Weighted Average
Number of Grant Date Fair Number of Grant Date Fair
Shares Value
per Share Shares Value
per Share
Non-vested, beginning of period — $ — — $ —
Granted 28,500 9.65 — —
Vested — — — —
Cancelled and forfeited — — — —
Non-vested, end of period 28,500 $ 9.6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S PLANS (Details Narrative) - USD ($)</t>
        </is>
      </c>
      <c r="B1" s="2" t="inlineStr">
        <is>
          <t>Oct. 04, 2021</t>
        </is>
      </c>
      <c r="C1" s="2" t="inlineStr">
        <is>
          <t>Jan. 31, 2019</t>
        </is>
      </c>
      <c r="D1" s="2" t="inlineStr">
        <is>
          <t>Mar. 31, 2022</t>
        </is>
      </c>
    </row>
    <row r="2">
      <c r="A2" s="3" t="inlineStr">
        <is>
          <t>Deferred Compensation Arrangement with Individual, Excluding Share-Based Payments and Postretirement Benefits [Line Items]</t>
        </is>
      </c>
    </row>
    <row r="3">
      <c r="A3" s="4" t="inlineStr">
        <is>
          <t>Expected expenditures per month</t>
        </is>
      </c>
      <c r="D3" s="6" t="n">
        <v>1160000</v>
      </c>
    </row>
    <row r="4">
      <c r="A4" s="4" t="inlineStr">
        <is>
          <t>Agreement to sell invest common stock value remaing amount available</t>
        </is>
      </c>
      <c r="D4" s="5" t="n">
        <v>11469582</v>
      </c>
    </row>
    <row r="5">
      <c r="A5" s="4" t="inlineStr">
        <is>
          <t>Institutional Investor [Member]</t>
        </is>
      </c>
    </row>
    <row r="6">
      <c r="A6" s="3" t="inlineStr">
        <is>
          <t>Deferred Compensation Arrangement with Individual, Excluding Share-Based Payments and Postretirement Benefits [Line Items]</t>
        </is>
      </c>
    </row>
    <row r="7">
      <c r="A7" s="4" t="inlineStr">
        <is>
          <t>Agreement to sell invest common stock value upper limit institutional investor</t>
        </is>
      </c>
      <c r="B7" s="6" t="n">
        <v>33000000</v>
      </c>
      <c r="C7" s="6" t="n">
        <v>25000000</v>
      </c>
    </row>
    <row r="8">
      <c r="A8" s="4" t="inlineStr">
        <is>
          <t>Purchase agreement amount received</t>
        </is>
      </c>
      <c r="D8" s="6" t="n">
        <v>14661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consist) (Details) - USD ($)</t>
        </is>
      </c>
      <c r="B1" s="2" t="inlineStr">
        <is>
          <t>Mar. 31, 2022</t>
        </is>
      </c>
      <c r="C1" s="2" t="inlineStr">
        <is>
          <t>Dec. 31, 2021</t>
        </is>
      </c>
    </row>
    <row r="2">
      <c r="A2" s="3" t="inlineStr">
        <is>
          <t>Deferred Costs, Capitalized, Prepaid, and Other Assets Disclosure [Abstract]</t>
        </is>
      </c>
    </row>
    <row r="3">
      <c r="A3" s="4" t="inlineStr">
        <is>
          <t>Insurance</t>
        </is>
      </c>
      <c r="B3" s="6" t="n">
        <v>71748</v>
      </c>
      <c r="C3" s="6" t="n">
        <v>123877</v>
      </c>
    </row>
    <row r="4">
      <c r="A4" s="4" t="inlineStr">
        <is>
          <t>Investor expenses</t>
        </is>
      </c>
      <c r="B4" s="5" t="n">
        <v>61450</v>
      </c>
      <c r="C4" s="4" t="inlineStr">
        <is>
          <t xml:space="preserve"> </t>
        </is>
      </c>
    </row>
    <row r="5">
      <c r="A5" s="4" t="inlineStr">
        <is>
          <t>Rent</t>
        </is>
      </c>
      <c r="B5" s="5" t="n">
        <v>36525</v>
      </c>
      <c r="C5" s="5" t="n">
        <v>36525</v>
      </c>
    </row>
    <row r="6">
      <c r="A6" s="4" t="inlineStr">
        <is>
          <t>Other</t>
        </is>
      </c>
      <c r="B6" s="5" t="n">
        <v>31117</v>
      </c>
      <c r="C6" s="5" t="n">
        <v>33041</v>
      </c>
    </row>
    <row r="7">
      <c r="A7" s="4" t="inlineStr">
        <is>
          <t>License</t>
        </is>
      </c>
      <c r="B7" s="5" t="n">
        <v>13378</v>
      </c>
      <c r="C7" s="5" t="n">
        <v>38865</v>
      </c>
    </row>
    <row r="8">
      <c r="A8" s="4" t="inlineStr">
        <is>
          <t xml:space="preserve">  Prepaid expenses and other current assets</t>
        </is>
      </c>
      <c r="B8" s="6" t="n">
        <v>214218</v>
      </c>
      <c r="C8" s="6" t="n">
        <v>2323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Schedule of Equipment) (Details) - USD ($)</t>
        </is>
      </c>
      <c r="B1" s="2" t="inlineStr">
        <is>
          <t>Mar. 31, 2022</t>
        </is>
      </c>
      <c r="C1" s="2" t="inlineStr">
        <is>
          <t>Dec. 31, 2021</t>
        </is>
      </c>
    </row>
    <row r="2">
      <c r="A2" s="3" t="inlineStr">
        <is>
          <t>Property, Plant and Equipment [Line Items]</t>
        </is>
      </c>
    </row>
    <row r="3">
      <c r="A3" s="4" t="inlineStr">
        <is>
          <t>Property and equipment, gross</t>
        </is>
      </c>
      <c r="B3" s="6" t="n">
        <v>5447250</v>
      </c>
      <c r="C3" s="6" t="n">
        <v>5335927</v>
      </c>
    </row>
    <row r="4">
      <c r="A4" s="4" t="inlineStr">
        <is>
          <t>Less: Accumulated depreciation</t>
        </is>
      </c>
      <c r="B4" s="5" t="n">
        <v>3307979</v>
      </c>
      <c r="C4" s="5" t="n">
        <v>3156852</v>
      </c>
    </row>
    <row r="5">
      <c r="A5" s="4" t="inlineStr">
        <is>
          <t>Property and equipment, net</t>
        </is>
      </c>
      <c r="B5" s="5" t="n">
        <v>2139271</v>
      </c>
      <c r="C5" s="5" t="n">
        <v>2179075</v>
      </c>
    </row>
    <row r="6">
      <c r="A6" s="4" t="inlineStr">
        <is>
          <t>Office Equipment [Member]</t>
        </is>
      </c>
    </row>
    <row r="7">
      <c r="A7" s="3" t="inlineStr">
        <is>
          <t>Property, Plant and Equipment [Line Items]</t>
        </is>
      </c>
    </row>
    <row r="8">
      <c r="A8" s="4" t="inlineStr">
        <is>
          <t>Property and equipment, gross</t>
        </is>
      </c>
      <c r="B8" s="5" t="n">
        <v>101196</v>
      </c>
      <c r="C8" s="5" t="n">
        <v>95516</v>
      </c>
    </row>
    <row r="9">
      <c r="A9" s="4" t="inlineStr">
        <is>
          <t>Other Machinery and Equipment [Member]</t>
        </is>
      </c>
    </row>
    <row r="10">
      <c r="A10" s="3" t="inlineStr">
        <is>
          <t>Property, Plant and Equipment [Line Items]</t>
        </is>
      </c>
    </row>
    <row r="11">
      <c r="A11" s="4" t="inlineStr">
        <is>
          <t>Property and equipment, gross</t>
        </is>
      </c>
      <c r="B11" s="5" t="n">
        <v>5129539</v>
      </c>
      <c r="C11" s="5" t="n">
        <v>4952933</v>
      </c>
    </row>
    <row r="12">
      <c r="A12" s="4" t="inlineStr">
        <is>
          <t>Furniture and Fixtures [Member]</t>
        </is>
      </c>
    </row>
    <row r="13">
      <c r="A13" s="3" t="inlineStr">
        <is>
          <t>Property, Plant and Equipment [Line Items]</t>
        </is>
      </c>
    </row>
    <row r="14">
      <c r="A14" s="4" t="inlineStr">
        <is>
          <t>Property and equipment, gross</t>
        </is>
      </c>
      <c r="B14" s="5" t="n">
        <v>33128</v>
      </c>
      <c r="C14" s="5" t="n">
        <v>33128</v>
      </c>
    </row>
    <row r="15">
      <c r="A15" s="4" t="inlineStr">
        <is>
          <t>Leasehold Improvements [Member]</t>
        </is>
      </c>
    </row>
    <row r="16">
      <c r="A16" s="3" t="inlineStr">
        <is>
          <t>Property, Plant and Equipment [Line Items]</t>
        </is>
      </c>
    </row>
    <row r="17">
      <c r="A17" s="4" t="inlineStr">
        <is>
          <t>Property and equipment, gross</t>
        </is>
      </c>
      <c r="B17" s="6" t="n">
        <v>183387</v>
      </c>
      <c r="C17" s="6" t="n">
        <v>2543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22089</v>
      </c>
      <c r="C4" s="6" t="n">
        <v>174005</v>
      </c>
    </row>
    <row r="5">
      <c r="A5" s="4" t="inlineStr">
        <is>
          <t>Retire property and equipment</t>
        </is>
      </c>
      <c r="B5" s="6" t="n">
        <v>70963</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Schedule of Patents) (Details) - USD ($)</t>
        </is>
      </c>
      <c r="B1" s="2" t="inlineStr">
        <is>
          <t>Mar. 31, 2022</t>
        </is>
      </c>
      <c r="C1" s="2" t="inlineStr">
        <is>
          <t>Dec. 31, 2021</t>
        </is>
      </c>
    </row>
    <row r="2">
      <c r="A2" s="3" t="inlineStr">
        <is>
          <t>Goodwill and Intangible Assets Disclosure [Abstract]</t>
        </is>
      </c>
    </row>
    <row r="3">
      <c r="A3" s="4" t="inlineStr">
        <is>
          <t>Patents</t>
        </is>
      </c>
      <c r="B3" s="6" t="n">
        <v>1385354</v>
      </c>
      <c r="C3" s="6" t="n">
        <v>1345649</v>
      </c>
    </row>
    <row r="4">
      <c r="A4" s="4" t="inlineStr">
        <is>
          <t>Less: Accumulated amortization</t>
        </is>
      </c>
      <c r="B4" s="5" t="n">
        <v>519594</v>
      </c>
      <c r="C4" s="5" t="n">
        <v>497516</v>
      </c>
    </row>
    <row r="5">
      <c r="A5" s="4" t="inlineStr">
        <is>
          <t xml:space="preserve"> Intangible assets - net</t>
        </is>
      </c>
      <c r="B5" s="6" t="n">
        <v>865760</v>
      </c>
      <c r="C5" s="6" t="n">
        <v>8481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11098328</v>
      </c>
      <c r="C9" s="5" t="n">
        <v>110555459</v>
      </c>
    </row>
    <row r="10">
      <c r="A10" s="4" t="inlineStr">
        <is>
          <t>Common stock, shares outstanding</t>
        </is>
      </c>
      <c r="B10" s="5" t="n">
        <v>111098328</v>
      </c>
      <c r="C10" s="5" t="n">
        <v>110555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Finite-Lived Intangible Assets [Line Items]</t>
        </is>
      </c>
    </row>
    <row r="4">
      <c r="A4" s="4" t="inlineStr">
        <is>
          <t>Amortization expense</t>
        </is>
      </c>
      <c r="B4" s="6" t="n">
        <v>22079</v>
      </c>
      <c r="C4" s="6" t="n">
        <v>20878</v>
      </c>
    </row>
    <row r="5">
      <c r="A5" s="4" t="inlineStr">
        <is>
          <t>Patents [Member]</t>
        </is>
      </c>
    </row>
    <row r="6">
      <c r="A6" s="3" t="inlineStr">
        <is>
          <t>Finite-Lived Intangible Assets [Line Items]</t>
        </is>
      </c>
    </row>
    <row r="7">
      <c r="A7" s="4" t="inlineStr">
        <is>
          <t>Patent costs written off</t>
        </is>
      </c>
      <c r="B7" s="6" t="n">
        <v>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Schedule of Future Lease Payments of Operating Leases) (Details) - USD ($)</t>
        </is>
      </c>
      <c r="B1" s="2" t="inlineStr">
        <is>
          <t>Mar. 31, 2022</t>
        </is>
      </c>
      <c r="C1" s="2" t="inlineStr">
        <is>
          <t>Jan. 02, 2019</t>
        </is>
      </c>
    </row>
    <row r="2">
      <c r="A2" s="3" t="inlineStr">
        <is>
          <t>Commitments and Contingencies Disclosure [Abstract]</t>
        </is>
      </c>
    </row>
    <row r="3">
      <c r="A3" s="4" t="inlineStr">
        <is>
          <t>2022</t>
        </is>
      </c>
      <c r="B3" s="6" t="n">
        <v>155929</v>
      </c>
    </row>
    <row r="4">
      <c r="A4" s="4" t="inlineStr">
        <is>
          <t>2023</t>
        </is>
      </c>
      <c r="B4" s="5" t="n">
        <v>213781</v>
      </c>
    </row>
    <row r="5">
      <c r="A5" s="4" t="inlineStr">
        <is>
          <t>2024</t>
        </is>
      </c>
      <c r="B5" s="5" t="n">
        <v>182624</v>
      </c>
    </row>
    <row r="6">
      <c r="A6" s="4" t="inlineStr">
        <is>
          <t xml:space="preserve"> Total operating lease obligation </t>
        </is>
      </c>
      <c r="B6" s="5" t="n">
        <v>552334</v>
      </c>
    </row>
    <row r="7">
      <c r="A7" s="4" t="inlineStr">
        <is>
          <t>Less discounted interest</t>
        </is>
      </c>
      <c r="B7" s="5" t="n">
        <v>-59358</v>
      </c>
    </row>
    <row r="8">
      <c r="A8" s="4" t="inlineStr">
        <is>
          <t>TOTAL</t>
        </is>
      </c>
      <c r="B8" s="6" t="n">
        <v>492976</v>
      </c>
      <c r="C8" s="6" t="n">
        <v>8850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4" customWidth="1" min="5" max="5"/>
    <col width="14" customWidth="1" min="6" max="6"/>
  </cols>
  <sheetData>
    <row r="1">
      <c r="A1" s="1" t="inlineStr">
        <is>
          <t>COMMITMENTS (Details Narrative) - USD ($)</t>
        </is>
      </c>
      <c r="B1" s="2" t="inlineStr">
        <is>
          <t>1 Months Ended</t>
        </is>
      </c>
      <c r="D1" s="2" t="inlineStr">
        <is>
          <t>3 Months Ended</t>
        </is>
      </c>
    </row>
    <row r="2">
      <c r="B2" s="2" t="inlineStr">
        <is>
          <t>Nov. 30, 2017</t>
        </is>
      </c>
      <c r="C2" s="2" t="inlineStr">
        <is>
          <t>Oct. 30, 2017</t>
        </is>
      </c>
      <c r="D2" s="2" t="inlineStr">
        <is>
          <t>Mar. 31, 2022</t>
        </is>
      </c>
      <c r="E2" s="2" t="inlineStr">
        <is>
          <t>Mar. 31, 2021</t>
        </is>
      </c>
      <c r="F2" s="2" t="inlineStr">
        <is>
          <t>Jan. 02, 2019</t>
        </is>
      </c>
    </row>
    <row r="3">
      <c r="A3" s="3" t="inlineStr">
        <is>
          <t>Loss Contingencies [Line Items]</t>
        </is>
      </c>
    </row>
    <row r="4">
      <c r="A4" s="4" t="inlineStr">
        <is>
          <t>Lease term</t>
        </is>
      </c>
      <c r="C4" s="4" t="inlineStr">
        <is>
          <t>61 months</t>
        </is>
      </c>
    </row>
    <row r="5">
      <c r="A5" s="4" t="inlineStr">
        <is>
          <t>Lease term Beginning</t>
        </is>
      </c>
      <c r="C5" s="4" t="inlineStr">
        <is>
          <t>Nov. 1,
		2017</t>
        </is>
      </c>
    </row>
    <row r="6">
      <c r="A6" s="4" t="inlineStr">
        <is>
          <t>Lease term ending</t>
        </is>
      </c>
      <c r="C6" s="4" t="inlineStr">
        <is>
          <t>Nov. 30,
		2022</t>
        </is>
      </c>
    </row>
    <row r="7">
      <c r="A7" s="4" t="inlineStr">
        <is>
          <t>Lease term</t>
        </is>
      </c>
      <c r="C7" s="4" t="inlineStr">
        <is>
          <t>24 months</t>
        </is>
      </c>
    </row>
    <row r="8">
      <c r="A8" s="4" t="inlineStr">
        <is>
          <t>Base rent for the first year</t>
        </is>
      </c>
      <c r="C8" s="6" t="n">
        <v>168824</v>
      </c>
    </row>
    <row r="9">
      <c r="A9" s="4" t="inlineStr">
        <is>
          <t>Percentage of rent increase annual base rent</t>
        </is>
      </c>
      <c r="C9" s="4" t="inlineStr">
        <is>
          <t>3.00%</t>
        </is>
      </c>
    </row>
    <row r="10">
      <c r="A10" s="4" t="inlineStr">
        <is>
          <t>Prepaid rent for November 1, 2017 through October 31, 2019</t>
        </is>
      </c>
      <c r="C10" s="6" t="n">
        <v>347045</v>
      </c>
    </row>
    <row r="11">
      <c r="A11" s="4" t="inlineStr">
        <is>
          <t>Operating expenses</t>
        </is>
      </c>
      <c r="C11" s="5" t="n">
        <v>186293</v>
      </c>
    </row>
    <row r="12">
      <c r="A12" s="4" t="inlineStr">
        <is>
          <t>Security deposit</t>
        </is>
      </c>
      <c r="C12" s="6" t="n">
        <v>36524</v>
      </c>
    </row>
    <row r="13">
      <c r="A13" s="4" t="inlineStr">
        <is>
          <t>Rental income received from current premise tenant</t>
        </is>
      </c>
      <c r="B13" s="6" t="n">
        <v>260000</v>
      </c>
    </row>
    <row r="14">
      <c r="A14" s="4" t="inlineStr">
        <is>
          <t>Percentage of estimated incremental borrowing rate</t>
        </is>
      </c>
      <c r="B14" s="4" t="inlineStr">
        <is>
          <t>6.50%</t>
        </is>
      </c>
    </row>
    <row r="15">
      <c r="A15" s="4" t="inlineStr">
        <is>
          <t>Operating lease liability</t>
        </is>
      </c>
      <c r="D15" s="6" t="n">
        <v>492976</v>
      </c>
      <c r="F15" s="6" t="n">
        <v>885094</v>
      </c>
    </row>
    <row r="16">
      <c r="A16" s="4" t="inlineStr">
        <is>
          <t>Research and Development Expense [Member]</t>
        </is>
      </c>
    </row>
    <row r="17">
      <c r="A17" s="3" t="inlineStr">
        <is>
          <t>Loss Contingencies [Line Items]</t>
        </is>
      </c>
    </row>
    <row r="18">
      <c r="A18" s="4" t="inlineStr">
        <is>
          <t>Rent expense</t>
        </is>
      </c>
      <c r="D18" s="5" t="n">
        <v>34599</v>
      </c>
      <c r="E18" s="6" t="n">
        <v>33466</v>
      </c>
    </row>
    <row r="19">
      <c r="A19" s="4" t="inlineStr">
        <is>
          <t>General and Administrative Expense [Member]</t>
        </is>
      </c>
    </row>
    <row r="20">
      <c r="A20" s="3" t="inlineStr">
        <is>
          <t>Loss Contingencies [Line Items]</t>
        </is>
      </c>
    </row>
    <row r="21">
      <c r="A21" s="4" t="inlineStr">
        <is>
          <t>Rent expense</t>
        </is>
      </c>
      <c r="D21" s="6" t="n">
        <v>11533</v>
      </c>
      <c r="E21" s="6" t="n">
        <v>111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ADVANCE (Details Narrative) - Paycheck Protection Program [Member] - USD ($)</t>
        </is>
      </c>
      <c r="B1" s="2" t="inlineStr">
        <is>
          <t>1 Months Ended</t>
        </is>
      </c>
    </row>
    <row r="2">
      <c r="B2" s="2" t="inlineStr">
        <is>
          <t>Apr. 24, 2020</t>
        </is>
      </c>
      <c r="C2" s="2" t="inlineStr">
        <is>
          <t>Apr. 23, 2020</t>
        </is>
      </c>
    </row>
    <row r="3">
      <c r="A3" s="3" t="inlineStr">
        <is>
          <t>Short-Term Debt [Line Items]</t>
        </is>
      </c>
    </row>
    <row r="4">
      <c r="A4" s="4" t="inlineStr">
        <is>
          <t>Proceeds From Issuance Of Debt</t>
        </is>
      </c>
      <c r="B4" s="6" t="n">
        <v>410700</v>
      </c>
    </row>
    <row r="5">
      <c r="A5" s="4" t="inlineStr">
        <is>
          <t>Principal amount</t>
        </is>
      </c>
      <c r="C5" s="6" t="n">
        <v>410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Oct. 04, 2021</t>
        </is>
      </c>
      <c r="C1" s="2" t="inlineStr">
        <is>
          <t>Feb. 04, 2020</t>
        </is>
      </c>
      <c r="D1" s="2" t="inlineStr">
        <is>
          <t>Jan. 18, 2022</t>
        </is>
      </c>
      <c r="E1" s="2" t="inlineStr">
        <is>
          <t>Nov. 20, 2020</t>
        </is>
      </c>
      <c r="F1" s="2" t="inlineStr">
        <is>
          <t>Feb. 13, 2019</t>
        </is>
      </c>
      <c r="G1" s="2" t="inlineStr">
        <is>
          <t>Jan. 31, 2019</t>
        </is>
      </c>
      <c r="H1" s="2" t="inlineStr">
        <is>
          <t>May 31, 2022</t>
        </is>
      </c>
      <c r="I1" s="2" t="inlineStr">
        <is>
          <t>Mar. 31, 2022</t>
        </is>
      </c>
      <c r="J1" s="2" t="inlineStr">
        <is>
          <t>Mar. 31, 2021</t>
        </is>
      </c>
      <c r="K1" s="2" t="inlineStr">
        <is>
          <t>Mar. 31, 2022</t>
        </is>
      </c>
      <c r="L1" s="2" t="inlineStr">
        <is>
          <t>Mar. 31, 2022</t>
        </is>
      </c>
      <c r="M1" s="2" t="inlineStr">
        <is>
          <t>Dec. 31, 2022</t>
        </is>
      </c>
    </row>
    <row r="2">
      <c r="A2" s="4" t="inlineStr">
        <is>
          <t>Restricted Stock Units (RSUs) [Member]</t>
        </is>
      </c>
    </row>
    <row r="3">
      <c r="A3" s="3" t="inlineStr">
        <is>
          <t>Deferred Compensation Arrangement with Individual, Excluding Share-Based Payments and Postretirement Benefits [Line Items]</t>
        </is>
      </c>
    </row>
    <row r="4">
      <c r="A4" s="4" t="inlineStr">
        <is>
          <t>Option granted</t>
        </is>
      </c>
      <c r="D4" s="5" t="n">
        <v>28500</v>
      </c>
    </row>
    <row r="5">
      <c r="A5" s="4" t="inlineStr">
        <is>
          <t>Grant date fair value</t>
        </is>
      </c>
      <c r="D5" s="8" t="n">
        <v>9.65</v>
      </c>
      <c r="I5" s="8" t="n">
        <v>9.65</v>
      </c>
      <c r="J5" s="4" t="inlineStr">
        <is>
          <t xml:space="preserve"> </t>
        </is>
      </c>
    </row>
    <row r="6">
      <c r="A6" s="4" t="inlineStr">
        <is>
          <t>Restricted Stock Units (RSUs) [Member] | Equity Incentive Plan [Member]</t>
        </is>
      </c>
    </row>
    <row r="7">
      <c r="A7" s="3" t="inlineStr">
        <is>
          <t>Deferred Compensation Arrangement with Individual, Excluding Share-Based Payments and Postretirement Benefits [Line Items]</t>
        </is>
      </c>
    </row>
    <row r="8">
      <c r="A8" s="4" t="inlineStr">
        <is>
          <t>2022</t>
        </is>
      </c>
      <c r="M8" s="5" t="n">
        <v>9504</v>
      </c>
    </row>
    <row r="9">
      <c r="A9" s="4" t="inlineStr">
        <is>
          <t>2023</t>
        </is>
      </c>
      <c r="M9" s="5" t="n">
        <v>9498</v>
      </c>
    </row>
    <row r="10">
      <c r="A10" s="4" t="inlineStr">
        <is>
          <t>2024</t>
        </is>
      </c>
      <c r="M10" s="5" t="n">
        <v>9498</v>
      </c>
    </row>
    <row r="11">
      <c r="A11" s="4" t="inlineStr">
        <is>
          <t>Institutional Investor [Member]</t>
        </is>
      </c>
    </row>
    <row r="12">
      <c r="A12" s="3" t="inlineStr">
        <is>
          <t>Deferred Compensation Arrangement with Individual, Excluding Share-Based Payments and Postretirement Benefits [Line Items]</t>
        </is>
      </c>
    </row>
    <row r="13">
      <c r="A13" s="4" t="inlineStr">
        <is>
          <t>Agreement To Sell Invest Common Stock Value Upper Limit Institutional Investor</t>
        </is>
      </c>
      <c r="B13" s="6" t="n">
        <v>33000000</v>
      </c>
      <c r="G13" s="6" t="n">
        <v>25000000</v>
      </c>
    </row>
    <row r="14">
      <c r="A14" s="4" t="inlineStr">
        <is>
          <t>Registering shares of common stock</t>
        </is>
      </c>
      <c r="F14" s="5" t="n">
        <v>9500000</v>
      </c>
    </row>
    <row r="15">
      <c r="A15" s="4" t="inlineStr">
        <is>
          <t>Common stock issued for commitment shares</t>
        </is>
      </c>
      <c r="B15" s="5" t="n">
        <v>30312</v>
      </c>
      <c r="F15" s="5" t="n">
        <v>350000</v>
      </c>
      <c r="I15" s="5" t="n">
        <v>6773</v>
      </c>
      <c r="K15" s="5" t="n">
        <v>36859</v>
      </c>
      <c r="L15" s="5" t="n">
        <v>772666</v>
      </c>
    </row>
    <row r="16">
      <c r="A16" s="4" t="inlineStr">
        <is>
          <t>Common stock issued for commitment amount</t>
        </is>
      </c>
      <c r="B16" s="6" t="n">
        <v>279174</v>
      </c>
      <c r="F16" s="6" t="n">
        <v>258125</v>
      </c>
      <c r="I16" s="6" t="n">
        <v>60213</v>
      </c>
      <c r="K16" s="6" t="n">
        <v>506876</v>
      </c>
      <c r="L16" s="6" t="n">
        <v>1575509</v>
      </c>
    </row>
    <row r="17">
      <c r="A17" s="4" t="inlineStr">
        <is>
          <t>Common stock reserved for additional commitment fees to the institutional investor</t>
        </is>
      </c>
      <c r="B17" s="5" t="n">
        <v>60623</v>
      </c>
      <c r="C17" s="5" t="n">
        <v>6000000</v>
      </c>
      <c r="E17" s="5" t="n">
        <v>8000000</v>
      </c>
      <c r="F17" s="5" t="n">
        <v>812500</v>
      </c>
      <c r="L17" s="5" t="n">
        <v>39834</v>
      </c>
    </row>
    <row r="18">
      <c r="A18" s="4" t="inlineStr">
        <is>
          <t>Stock Issued During Period, Shares, New Issues</t>
        </is>
      </c>
      <c r="I18" s="5" t="n">
        <v>475000</v>
      </c>
      <c r="K18" s="5" t="n">
        <v>1702511</v>
      </c>
      <c r="L18" s="5" t="n">
        <v>22337500</v>
      </c>
    </row>
    <row r="19">
      <c r="A19" s="4" t="inlineStr">
        <is>
          <t>Proceeds from Issuance or Sale of Equity</t>
        </is>
      </c>
      <c r="I19" s="6" t="n">
        <v>3686817</v>
      </c>
      <c r="K19" s="6" t="n">
        <v>20064242</v>
      </c>
      <c r="L19" s="6" t="n">
        <v>23773924</v>
      </c>
    </row>
    <row r="20">
      <c r="A20" s="4" t="inlineStr">
        <is>
          <t>Reserve balance of additional commitment fees, shares</t>
        </is>
      </c>
      <c r="I20" s="5" t="n">
        <v>23764</v>
      </c>
      <c r="K20" s="5" t="n">
        <v>39834</v>
      </c>
    </row>
    <row r="21">
      <c r="A21" s="4" t="inlineStr">
        <is>
          <t>Institutional Investor [Member] | Subsequent Event [Member]</t>
        </is>
      </c>
    </row>
    <row r="22">
      <c r="A22" s="3" t="inlineStr">
        <is>
          <t>Deferred Compensation Arrangement with Individual, Excluding Share-Based Payments and Postretirement Benefits [Line Items]</t>
        </is>
      </c>
    </row>
    <row r="23">
      <c r="A23" s="4" t="inlineStr">
        <is>
          <t>Common stock issued for commitment shares</t>
        </is>
      </c>
      <c r="H23" s="5" t="n">
        <v>2693</v>
      </c>
    </row>
    <row r="24">
      <c r="A24" s="4" t="inlineStr">
        <is>
          <t>Common stock issued for commitment amount</t>
        </is>
      </c>
      <c r="H24" s="6" t="n">
        <v>28062</v>
      </c>
    </row>
    <row r="25">
      <c r="A25" s="4" t="inlineStr">
        <is>
          <t>Stock Issued During Period, Shares, New Issues</t>
        </is>
      </c>
      <c r="H25" s="5" t="n">
        <v>150000</v>
      </c>
    </row>
    <row r="26">
      <c r="A26" s="4" t="inlineStr">
        <is>
          <t>Proceeds from Issuance or Sale of Equity</t>
        </is>
      </c>
      <c r="H26" s="6" t="n">
        <v>1466175</v>
      </c>
    </row>
    <row r="27">
      <c r="A27" s="4" t="inlineStr">
        <is>
          <t>Reserve balance of additional commitment fees, shares</t>
        </is>
      </c>
      <c r="H27" s="5" t="n">
        <v>210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chedule of Stock-based Compensation Plans)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t>
        </is>
      </c>
      <c r="B4" s="6" t="n">
        <v>1361862</v>
      </c>
      <c r="C4" s="6" t="n">
        <v>249213</v>
      </c>
    </row>
    <row r="5">
      <c r="A5" s="4" t="inlineStr">
        <is>
          <t>Share-Based Payment Arrangement, Option [Member]</t>
        </is>
      </c>
    </row>
    <row r="6">
      <c r="A6" s="3" t="inlineStr">
        <is>
          <t>Share-Based Compensation Arrangement by Share-Based Payment Award [Line Items]</t>
        </is>
      </c>
    </row>
    <row r="7">
      <c r="A7" s="4" t="inlineStr">
        <is>
          <t>Total share-based compensation</t>
        </is>
      </c>
      <c r="B7" s="4" t="inlineStr">
        <is>
          <t xml:space="preserve"> </t>
        </is>
      </c>
      <c r="C7" s="4" t="inlineStr">
        <is>
          <t xml:space="preserve"> </t>
        </is>
      </c>
    </row>
    <row r="8">
      <c r="A8" s="4" t="inlineStr">
        <is>
          <t>Twenty Sixteen Equity Incentive Plan [Member]</t>
        </is>
      </c>
    </row>
    <row r="9">
      <c r="A9" s="3" t="inlineStr">
        <is>
          <t>Share-Based Compensation Arrangement by Share-Based Payment Award [Line Items]</t>
        </is>
      </c>
    </row>
    <row r="10">
      <c r="A10" s="4" t="inlineStr">
        <is>
          <t>Total share-based compensation</t>
        </is>
      </c>
      <c r="B10" s="5" t="n">
        <v>1338932</v>
      </c>
      <c r="C10" s="5" t="n">
        <v>241248</v>
      </c>
    </row>
    <row r="11">
      <c r="A11" s="4" t="inlineStr">
        <is>
          <t>Twenty Sixteen Equity Incentive Plan Restricted [Member]</t>
        </is>
      </c>
    </row>
    <row r="12">
      <c r="A12" s="3" t="inlineStr">
        <is>
          <t>Share-Based Compensation Arrangement by Share-Based Payment Award [Line Items]</t>
        </is>
      </c>
    </row>
    <row r="13">
      <c r="A13" s="4" t="inlineStr">
        <is>
          <t>Total share-based compensation</t>
        </is>
      </c>
      <c r="B13" s="5" t="n">
        <v>22930</v>
      </c>
      <c r="C13" s="4" t="inlineStr">
        <is>
          <t xml:space="preserve"> </t>
        </is>
      </c>
    </row>
    <row r="14">
      <c r="A14" s="4" t="inlineStr">
        <is>
          <t>Warrants [Member]</t>
        </is>
      </c>
    </row>
    <row r="15">
      <c r="A15" s="3" t="inlineStr">
        <is>
          <t>Share-Based Compensation Arrangement by Share-Based Payment Award [Line Items]</t>
        </is>
      </c>
    </row>
    <row r="16">
      <c r="A16" s="4" t="inlineStr">
        <is>
          <t>Total share-based compensation</t>
        </is>
      </c>
      <c r="B16" s="4" t="inlineStr">
        <is>
          <t xml:space="preserve"> </t>
        </is>
      </c>
      <c r="C16" s="6" t="n">
        <v>79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chedule of Stock Option and Warrant Outstanding and Exercisable) (Details) - Non Qualified Stock Options And Warrants [Member]</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 shares</t>
        </is>
      </c>
      <c r="B4" s="5" t="n">
        <v>7886248</v>
      </c>
    </row>
    <row r="5">
      <c r="A5" s="4" t="inlineStr">
        <is>
          <t>Outstanding (Lower Limit)</t>
        </is>
      </c>
      <c r="B5" s="8" t="n">
        <v>0.51</v>
      </c>
    </row>
    <row r="6">
      <c r="A6" s="4" t="inlineStr">
        <is>
          <t>Outstanding (Upper Limit)</t>
        </is>
      </c>
      <c r="B6" s="9" t="n">
        <v>16.81</v>
      </c>
    </row>
    <row r="7">
      <c r="A7" s="4" t="inlineStr">
        <is>
          <t>Outstanding</t>
        </is>
      </c>
      <c r="B7" s="8" t="n">
        <v>1.02</v>
      </c>
    </row>
    <row r="8">
      <c r="A8" s="4" t="inlineStr">
        <is>
          <t>Granted | shares</t>
        </is>
      </c>
      <c r="B8" s="5" t="n">
        <v>672000</v>
      </c>
    </row>
    <row r="9">
      <c r="A9" s="4" t="inlineStr">
        <is>
          <t>Granted</t>
        </is>
      </c>
      <c r="B9" s="8" t="n">
        <v>8.93</v>
      </c>
    </row>
    <row r="10">
      <c r="A10" s="4" t="inlineStr">
        <is>
          <t>Granted</t>
        </is>
      </c>
      <c r="B10" s="9" t="n">
        <v>9.65</v>
      </c>
    </row>
    <row r="11">
      <c r="A11" s="4" t="inlineStr">
        <is>
          <t>Granted</t>
        </is>
      </c>
      <c r="B11" s="8" t="n">
        <v>9.640000000000001</v>
      </c>
    </row>
    <row r="12">
      <c r="A12" s="4" t="inlineStr">
        <is>
          <t>Forfeited | shares</t>
        </is>
      </c>
      <c r="B12" s="5" t="n">
        <v>-25000</v>
      </c>
    </row>
    <row r="13">
      <c r="A13" s="4" t="inlineStr">
        <is>
          <t>Forfeited (Lower Limit)</t>
        </is>
      </c>
      <c r="B13" s="8" t="n">
        <v>1.69</v>
      </c>
    </row>
    <row r="14">
      <c r="A14" s="4" t="inlineStr">
        <is>
          <t>Forfeited</t>
        </is>
      </c>
      <c r="B14" s="8" t="n">
        <v>1.69</v>
      </c>
    </row>
    <row r="15">
      <c r="A15" s="4" t="inlineStr">
        <is>
          <t>Exercised | shares</t>
        </is>
      </c>
      <c r="B15" s="5" t="n">
        <v>-34375</v>
      </c>
    </row>
    <row r="16">
      <c r="A16" s="4" t="inlineStr">
        <is>
          <t>Exercised (Lower Limit)</t>
        </is>
      </c>
      <c r="B16" s="8" t="n">
        <v>0.64</v>
      </c>
    </row>
    <row r="17">
      <c r="A17" s="4" t="inlineStr">
        <is>
          <t>Exercised (Upper Limit)</t>
        </is>
      </c>
      <c r="B17" s="9" t="n">
        <v>1.46</v>
      </c>
    </row>
    <row r="18">
      <c r="A18" s="4" t="inlineStr">
        <is>
          <t>Exercised</t>
        </is>
      </c>
      <c r="B18" s="8" t="n">
        <v>0.9</v>
      </c>
    </row>
    <row r="19">
      <c r="A19" s="4" t="inlineStr">
        <is>
          <t>Outstanding | shares</t>
        </is>
      </c>
      <c r="B19" s="5" t="n">
        <v>8498873</v>
      </c>
    </row>
    <row r="20">
      <c r="A20" s="4" t="inlineStr">
        <is>
          <t>Outstanding (Lower Limit)</t>
        </is>
      </c>
      <c r="B20" s="8" t="n">
        <v>0.51</v>
      </c>
    </row>
    <row r="21">
      <c r="A21" s="4" t="inlineStr">
        <is>
          <t>Outstanding (Upper Limit)</t>
        </is>
      </c>
      <c r="B21" s="9" t="n">
        <v>16.81</v>
      </c>
    </row>
    <row r="22">
      <c r="A22" s="4" t="inlineStr">
        <is>
          <t>Outstanding</t>
        </is>
      </c>
      <c r="B22" s="8" t="n">
        <v>1.7</v>
      </c>
    </row>
    <row r="23">
      <c r="A23" s="4" t="inlineStr">
        <is>
          <t>Exercisable | shares</t>
        </is>
      </c>
      <c r="B23" s="5" t="n">
        <v>7589609</v>
      </c>
    </row>
    <row r="24">
      <c r="A24" s="4" t="inlineStr">
        <is>
          <t>Exercisable (Lower Limit)</t>
        </is>
      </c>
      <c r="B24" s="8" t="n">
        <v>0.51</v>
      </c>
    </row>
    <row r="25">
      <c r="A25" s="4" t="inlineStr">
        <is>
          <t>Exercisable (Upper Limit)</t>
        </is>
      </c>
      <c r="B25" s="9" t="n">
        <v>16.81</v>
      </c>
    </row>
    <row r="26">
      <c r="A26" s="4" t="inlineStr">
        <is>
          <t>Exercisable</t>
        </is>
      </c>
      <c r="B26" s="8" t="n">
        <v>1.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Stock Option and Warrant Outstanding) (Details) - Non Qualified Stock Options And Warrants [Member]</t>
        </is>
      </c>
      <c r="B1" s="2" t="inlineStr">
        <is>
          <t>3 Months Ended</t>
        </is>
      </c>
    </row>
    <row r="2">
      <c r="B2" s="2" t="inlineStr">
        <is>
          <t>Mar. 31, 2022$ / sharesshares</t>
        </is>
      </c>
    </row>
    <row r="3">
      <c r="A3" s="3" t="inlineStr">
        <is>
          <t>Share-Based Compensation Arrangement by Share-Based Payment Award [Line Items]</t>
        </is>
      </c>
    </row>
    <row r="4">
      <c r="A4" s="4" t="inlineStr">
        <is>
          <t>Exercise Prices (Lower Limit)</t>
        </is>
      </c>
      <c r="B4" s="8" t="n">
        <v>0.51</v>
      </c>
    </row>
    <row r="5">
      <c r="A5" s="4" t="inlineStr">
        <is>
          <t>Exercise Prices (Upper Limit)</t>
        </is>
      </c>
      <c r="B5" s="9" t="n">
        <v>16.81</v>
      </c>
    </row>
    <row r="6">
      <c r="A6" s="4" t="inlineStr">
        <is>
          <t>Exercise Price Range One [Member]</t>
        </is>
      </c>
    </row>
    <row r="7">
      <c r="A7" s="3" t="inlineStr">
        <is>
          <t>Share-Based Compensation Arrangement by Share-Based Payment Award [Line Items]</t>
        </is>
      </c>
    </row>
    <row r="8">
      <c r="A8" s="4" t="inlineStr">
        <is>
          <t>Exercise Prices (Lower Limit)</t>
        </is>
      </c>
      <c r="B8" s="9" t="n">
        <v>0.51</v>
      </c>
    </row>
    <row r="9">
      <c r="A9" s="4" t="inlineStr">
        <is>
          <t>Exercise Prices (Upper Limit)</t>
        </is>
      </c>
      <c r="B9" s="8" t="n">
        <v>16.81</v>
      </c>
    </row>
    <row r="10">
      <c r="A10" s="4" t="inlineStr">
        <is>
          <t>Number Outstanding Currently Exercisable | shares</t>
        </is>
      </c>
      <c r="B10" s="5" t="n">
        <v>7589609</v>
      </c>
    </row>
    <row r="11">
      <c r="A11" s="4" t="inlineStr">
        <is>
          <t>Weighted Average Remaining Contractual Life</t>
        </is>
      </c>
      <c r="B11" s="4" t="inlineStr">
        <is>
          <t>5 years 2 months 12 days</t>
        </is>
      </c>
    </row>
    <row r="12">
      <c r="A12" s="4" t="inlineStr">
        <is>
          <t>Weighted Average Exercise Price of Options and Warrants Currently Exercisable</t>
        </is>
      </c>
      <c r="B12" s="8" t="n">
        <v>1.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Restricted Stock activity) (Details) - Restricted Stock Units (RSUs) [Member] - $ / shares</t>
        </is>
      </c>
      <c r="B1" s="2" t="inlineStr">
        <is>
          <t>1 Months Ended</t>
        </is>
      </c>
      <c r="C1" s="2" t="inlineStr">
        <is>
          <t>3 Months Ended</t>
        </is>
      </c>
    </row>
    <row r="2">
      <c r="B2" s="2" t="inlineStr">
        <is>
          <t>Jan. 18, 2022</t>
        </is>
      </c>
      <c r="C2" s="2" t="inlineStr">
        <is>
          <t>Mar. 31, 2022</t>
        </is>
      </c>
      <c r="D2" s="2" t="inlineStr">
        <is>
          <t>Mar. 31, 2021</t>
        </is>
      </c>
    </row>
    <row r="3">
      <c r="A3" s="3" t="inlineStr">
        <is>
          <t>Share-Based Compensation Arrangement by Share-Based Payment Award [Line Items]</t>
        </is>
      </c>
    </row>
    <row r="4">
      <c r="A4" s="4" t="inlineStr">
        <is>
          <t>Non vested outstanding, beginning</t>
        </is>
      </c>
      <c r="B4" s="4" t="inlineStr">
        <is>
          <t xml:space="preserve"> </t>
        </is>
      </c>
      <c r="C4" s="4" t="inlineStr">
        <is>
          <t xml:space="preserve"> </t>
        </is>
      </c>
      <c r="D4" s="4" t="inlineStr">
        <is>
          <t xml:space="preserve"> </t>
        </is>
      </c>
    </row>
    <row r="5">
      <c r="A5" s="4" t="inlineStr">
        <is>
          <t>Weighted average grant date fair value per share, beginning</t>
        </is>
      </c>
      <c r="B5" s="4" t="inlineStr">
        <is>
          <t xml:space="preserve"> </t>
        </is>
      </c>
      <c r="C5" s="4" t="inlineStr">
        <is>
          <t xml:space="preserve"> </t>
        </is>
      </c>
      <c r="D5" s="4" t="inlineStr">
        <is>
          <t xml:space="preserve"> </t>
        </is>
      </c>
    </row>
    <row r="6">
      <c r="A6" s="4" t="inlineStr">
        <is>
          <t>Granted</t>
        </is>
      </c>
      <c r="C6" s="5" t="n">
        <v>28500</v>
      </c>
      <c r="D6" s="4" t="inlineStr">
        <is>
          <t xml:space="preserve"> </t>
        </is>
      </c>
    </row>
    <row r="7">
      <c r="A7" s="4" t="inlineStr">
        <is>
          <t>Weighted average grant date fair value per share, granted</t>
        </is>
      </c>
      <c r="B7" s="8" t="n">
        <v>9.65</v>
      </c>
      <c r="C7" s="8" t="n">
        <v>9.65</v>
      </c>
      <c r="D7" s="4" t="inlineStr">
        <is>
          <t xml:space="preserve"> </t>
        </is>
      </c>
    </row>
    <row r="8">
      <c r="A8" s="4" t="inlineStr">
        <is>
          <t>Vested</t>
        </is>
      </c>
      <c r="C8" s="4" t="inlineStr">
        <is>
          <t xml:space="preserve"> </t>
        </is>
      </c>
      <c r="D8" s="4" t="inlineStr">
        <is>
          <t xml:space="preserve"> </t>
        </is>
      </c>
    </row>
    <row r="9">
      <c r="A9" s="4" t="inlineStr">
        <is>
          <t>Weighted average grant date fair value per share, vested</t>
        </is>
      </c>
      <c r="C9" s="4" t="inlineStr">
        <is>
          <t xml:space="preserve"> </t>
        </is>
      </c>
      <c r="D9" s="4" t="inlineStr">
        <is>
          <t xml:space="preserve"> </t>
        </is>
      </c>
    </row>
    <row r="10">
      <c r="A10" s="4" t="inlineStr">
        <is>
          <t>Cancelled and forfeited</t>
        </is>
      </c>
      <c r="C10" s="4" t="inlineStr">
        <is>
          <t xml:space="preserve"> </t>
        </is>
      </c>
      <c r="D10" s="4" t="inlineStr">
        <is>
          <t xml:space="preserve"> </t>
        </is>
      </c>
    </row>
    <row r="11">
      <c r="A11" s="4" t="inlineStr">
        <is>
          <t>Weighted average grant date fair value per share, cancelled and forfeited</t>
        </is>
      </c>
      <c r="C11" s="4" t="inlineStr">
        <is>
          <t xml:space="preserve"> </t>
        </is>
      </c>
      <c r="D11" s="4" t="inlineStr">
        <is>
          <t xml:space="preserve"> </t>
        </is>
      </c>
    </row>
    <row r="12">
      <c r="A12" s="4" t="inlineStr">
        <is>
          <t>Non vested outstanding, ending</t>
        </is>
      </c>
      <c r="C12" s="5" t="n">
        <v>28500</v>
      </c>
      <c r="D12" s="4" t="inlineStr">
        <is>
          <t xml:space="preserve"> </t>
        </is>
      </c>
    </row>
    <row r="13">
      <c r="A13" s="4" t="inlineStr">
        <is>
          <t>Weighted average grant date fair value per share, ending</t>
        </is>
      </c>
      <c r="C13" s="8" t="n">
        <v>9.65</v>
      </c>
      <c r="D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TOCK BASED COMPENSATION (Details Narrative) - USD ($)</t>
        </is>
      </c>
      <c r="B1" s="2" t="inlineStr">
        <is>
          <t>3 Months Ended</t>
        </is>
      </c>
    </row>
    <row r="2">
      <c r="B2" s="2" t="inlineStr">
        <is>
          <t>Mar. 31, 2022</t>
        </is>
      </c>
      <c r="C2" s="2" t="inlineStr">
        <is>
          <t>Mar. 31, 2021</t>
        </is>
      </c>
      <c r="D2" s="2" t="inlineStr">
        <is>
          <t>May 16, 2019</t>
        </is>
      </c>
      <c r="E2" s="2" t="inlineStr">
        <is>
          <t>May 15, 2019</t>
        </is>
      </c>
    </row>
    <row r="3">
      <c r="A3" s="3" t="inlineStr">
        <is>
          <t>Share-Based Compensation Arrangement by Share-Based Payment Award [Line Items]</t>
        </is>
      </c>
    </row>
    <row r="4">
      <c r="A4" s="4" t="inlineStr">
        <is>
          <t>Common stock remaining for grants</t>
        </is>
      </c>
      <c r="B4" s="5" t="n">
        <v>28500</v>
      </c>
    </row>
    <row r="5">
      <c r="A5" s="4" t="inlineStr">
        <is>
          <t>Pricing model used in calculation of grant-date fair value</t>
        </is>
      </c>
      <c r="B5" s="4" t="inlineStr">
        <is>
          <t>Black-Scholes</t>
        </is>
      </c>
    </row>
    <row r="6">
      <c r="A6" s="4" t="inlineStr">
        <is>
          <t>Expected dividend yield</t>
        </is>
      </c>
      <c r="B6" s="4" t="inlineStr">
        <is>
          <t>0.00%</t>
        </is>
      </c>
    </row>
    <row r="7">
      <c r="A7" s="4" t="inlineStr">
        <is>
          <t>Unrecognized compensation expense related to non-vested market-based share awards</t>
        </is>
      </c>
      <c r="B7" s="6" t="n">
        <v>4849320</v>
      </c>
    </row>
    <row r="8">
      <c r="A8" s="4" t="inlineStr">
        <is>
          <t>Aggregate intrinsic value of options and warrants outstanding and exercisable</t>
        </is>
      </c>
      <c r="B8" s="6" t="n">
        <v>64872688</v>
      </c>
    </row>
    <row r="9">
      <c r="A9" s="4" t="inlineStr">
        <is>
          <t>Closing stock price of common stock</t>
        </is>
      </c>
      <c r="B9" s="8" t="n">
        <v>9.609999999999999</v>
      </c>
    </row>
    <row r="10">
      <c r="A10" s="4" t="inlineStr">
        <is>
          <t>Proceeds from Options exercised</t>
        </is>
      </c>
      <c r="B10" s="6" t="n">
        <v>26850</v>
      </c>
    </row>
    <row r="11">
      <c r="A11" s="4" t="inlineStr">
        <is>
          <t>Cashless options exercised</t>
        </is>
      </c>
      <c r="B11" s="5" t="n">
        <v>4375</v>
      </c>
    </row>
    <row r="12">
      <c r="A12" s="4" t="inlineStr">
        <is>
          <t>Restricted Stock Units (RSUs) [Member]</t>
        </is>
      </c>
    </row>
    <row r="13">
      <c r="A13" s="3" t="inlineStr">
        <is>
          <t>Share-Based Compensation Arrangement by Share-Based Payment Award [Line Items]</t>
        </is>
      </c>
    </row>
    <row r="14">
      <c r="A14" s="4" t="inlineStr">
        <is>
          <t>Unamortized value</t>
        </is>
      </c>
      <c r="B14" s="6" t="n">
        <v>252094</v>
      </c>
      <c r="C14" s="6" t="n">
        <v>0</v>
      </c>
    </row>
    <row r="15">
      <c r="A15" s="4" t="inlineStr">
        <is>
          <t>Common Stock [Member]</t>
        </is>
      </c>
    </row>
    <row r="16">
      <c r="A16" s="3" t="inlineStr">
        <is>
          <t>Share-Based Compensation Arrangement by Share-Based Payment Award [Line Items]</t>
        </is>
      </c>
    </row>
    <row r="17">
      <c r="A17" s="4" t="inlineStr">
        <is>
          <t>Options exercised</t>
        </is>
      </c>
      <c r="B17" s="5" t="n">
        <v>30000</v>
      </c>
      <c r="C17" s="5" t="n">
        <v>30000</v>
      </c>
    </row>
    <row r="18">
      <c r="A18" s="4" t="inlineStr">
        <is>
          <t>Minimum [Member]</t>
        </is>
      </c>
    </row>
    <row r="19">
      <c r="A19" s="3" t="inlineStr">
        <is>
          <t>Share-Based Compensation Arrangement by Share-Based Payment Award [Line Items]</t>
        </is>
      </c>
    </row>
    <row r="20">
      <c r="A20" s="4" t="inlineStr">
        <is>
          <t>Expected volatility</t>
        </is>
      </c>
      <c r="B20" s="4" t="inlineStr">
        <is>
          <t>74.80%</t>
        </is>
      </c>
    </row>
    <row r="21">
      <c r="A21" s="4" t="inlineStr">
        <is>
          <t>Risk-free interest rate</t>
        </is>
      </c>
      <c r="B21" s="4" t="inlineStr">
        <is>
          <t>1.87%</t>
        </is>
      </c>
    </row>
    <row r="22">
      <c r="A22" s="4" t="inlineStr">
        <is>
          <t>Maximum [Member]</t>
        </is>
      </c>
    </row>
    <row r="23">
      <c r="A23" s="3" t="inlineStr">
        <is>
          <t>Share-Based Compensation Arrangement by Share-Based Payment Award [Line Items]</t>
        </is>
      </c>
    </row>
    <row r="24">
      <c r="A24" s="4" t="inlineStr">
        <is>
          <t>Expected volatility</t>
        </is>
      </c>
      <c r="B24" s="4" t="inlineStr">
        <is>
          <t>75.30%</t>
        </is>
      </c>
    </row>
    <row r="25">
      <c r="A25" s="4" t="inlineStr">
        <is>
          <t>Risk-free interest rate</t>
        </is>
      </c>
      <c r="B25" s="4" t="inlineStr">
        <is>
          <t>2.32%</t>
        </is>
      </c>
    </row>
    <row r="26">
      <c r="A26" s="4" t="inlineStr">
        <is>
          <t>Two Thousands Seven Plan [Member]</t>
        </is>
      </c>
    </row>
    <row r="27">
      <c r="A27" s="3" t="inlineStr">
        <is>
          <t>Share-Based Compensation Arrangement by Share-Based Payment Award [Line Items]</t>
        </is>
      </c>
    </row>
    <row r="28">
      <c r="A28" s="4" t="inlineStr">
        <is>
          <t>Number of common shares available to be purchased through options, issued and outstanding</t>
        </is>
      </c>
      <c r="B28" s="5" t="n">
        <v>10000000</v>
      </c>
    </row>
    <row r="29">
      <c r="A29" s="4" t="inlineStr">
        <is>
          <t>Number of shares authorized under plan</t>
        </is>
      </c>
      <c r="B29" s="5" t="n">
        <v>3045000</v>
      </c>
    </row>
    <row r="30">
      <c r="A30" s="4" t="inlineStr">
        <is>
          <t>Two Thousands Sixteen Plan [Member]</t>
        </is>
      </c>
    </row>
    <row r="31">
      <c r="A31" s="3" t="inlineStr">
        <is>
          <t>Share-Based Compensation Arrangement by Share-Based Payment Award [Line Items]</t>
        </is>
      </c>
    </row>
    <row r="32">
      <c r="A32" s="4" t="inlineStr">
        <is>
          <t>Number of common shares available to be purchased through options, issued and outstanding</t>
        </is>
      </c>
      <c r="B32" s="5" t="n">
        <v>4315873</v>
      </c>
    </row>
    <row r="33">
      <c r="A33" s="4" t="inlineStr">
        <is>
          <t>Number of shares authorized under plan</t>
        </is>
      </c>
      <c r="D33" s="5" t="n">
        <v>8000000</v>
      </c>
      <c r="E33" s="5" t="n">
        <v>3000000</v>
      </c>
    </row>
    <row r="34">
      <c r="A34" s="4" t="inlineStr">
        <is>
          <t>Common stock remaining for grants</t>
        </is>
      </c>
      <c r="B34" s="5" t="n">
        <v>2509750</v>
      </c>
    </row>
    <row r="35">
      <c r="A35" s="4" t="inlineStr">
        <is>
          <t>Exercisable period</t>
        </is>
      </c>
      <c r="B35"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4" t="inlineStr">
        <is>
          <t xml:space="preserve"> </t>
        </is>
      </c>
      <c r="C4" s="4" t="inlineStr">
        <is>
          <t xml:space="preserve"> </t>
        </is>
      </c>
    </row>
    <row r="5">
      <c r="A5" s="3" t="inlineStr">
        <is>
          <t>COST AND EXPENSE</t>
        </is>
      </c>
    </row>
    <row r="6">
      <c r="A6" s="4" t="inlineStr">
        <is>
          <t>Research and development</t>
        </is>
      </c>
      <c r="B6" s="5" t="n">
        <v>2625138</v>
      </c>
      <c r="C6" s="5" t="n">
        <v>1362805</v>
      </c>
    </row>
    <row r="7">
      <c r="A7" s="4" t="inlineStr">
        <is>
          <t>General and administrative</t>
        </is>
      </c>
      <c r="B7" s="5" t="n">
        <v>885430</v>
      </c>
      <c r="C7" s="5" t="n">
        <v>532967</v>
      </c>
    </row>
    <row r="8">
      <c r="A8" s="4" t="inlineStr">
        <is>
          <t xml:space="preserve"> TOTAL COST OF EXPENSE</t>
        </is>
      </c>
      <c r="B8" s="5" t="n">
        <v>3510568</v>
      </c>
      <c r="C8" s="5" t="n">
        <v>1895772</v>
      </c>
    </row>
    <row r="9">
      <c r="A9" s="4" t="inlineStr">
        <is>
          <t>LOSS FROM OPERATIONS</t>
        </is>
      </c>
      <c r="B9" s="5" t="n">
        <v>-3510568</v>
      </c>
      <c r="C9" s="5" t="n">
        <v>-1895772</v>
      </c>
    </row>
    <row r="10">
      <c r="A10" s="3" t="inlineStr">
        <is>
          <t>OTHER INCOME (EXPENSE)</t>
        </is>
      </c>
    </row>
    <row r="11">
      <c r="A11" s="4" t="inlineStr">
        <is>
          <t>Paycheck Protection Program loan forgiveness</t>
        </is>
      </c>
      <c r="B11" s="4" t="inlineStr">
        <is>
          <t xml:space="preserve"> </t>
        </is>
      </c>
      <c r="C11" s="5" t="n">
        <v>410700</v>
      </c>
    </row>
    <row r="12">
      <c r="A12" s="4" t="inlineStr">
        <is>
          <t>Interest income</t>
        </is>
      </c>
      <c r="B12" s="5" t="n">
        <v>15020</v>
      </c>
      <c r="C12" s="5" t="n">
        <v>309</v>
      </c>
    </row>
    <row r="13">
      <c r="A13" s="4" t="inlineStr">
        <is>
          <t>Commitment fee</t>
        </is>
      </c>
      <c r="B13" s="5" t="n">
        <v>-60213</v>
      </c>
      <c r="C13" s="5" t="n">
        <v>-250281</v>
      </c>
    </row>
    <row r="14">
      <c r="A14" s="4" t="inlineStr">
        <is>
          <t>NET LOSS</t>
        </is>
      </c>
      <c r="B14" s="6" t="n">
        <v>-3555761</v>
      </c>
      <c r="C14" s="6" t="n">
        <v>-1735044</v>
      </c>
    </row>
    <row r="15">
      <c r="A15" s="3" t="inlineStr">
        <is>
          <t>Loss per Share</t>
        </is>
      </c>
    </row>
    <row r="16">
      <c r="A16" s="4" t="inlineStr">
        <is>
          <t>Basic</t>
        </is>
      </c>
      <c r="B16" s="8" t="n">
        <v>-0.03</v>
      </c>
      <c r="C16" s="8" t="n">
        <v>-0.02</v>
      </c>
    </row>
    <row r="17">
      <c r="A17" s="4" t="inlineStr">
        <is>
          <t>Diluted</t>
        </is>
      </c>
      <c r="B17" s="8" t="n">
        <v>-0.03</v>
      </c>
      <c r="C17" s="8" t="n">
        <v>-0.02</v>
      </c>
    </row>
    <row r="18">
      <c r="A18" s="3" t="inlineStr">
        <is>
          <t>Weighted Average Number of Shares</t>
        </is>
      </c>
    </row>
    <row r="19">
      <c r="A19" s="4" t="inlineStr">
        <is>
          <t>Basic</t>
        </is>
      </c>
      <c r="B19" s="5" t="n">
        <v>110889453</v>
      </c>
      <c r="C19" s="5" t="n">
        <v>99788436</v>
      </c>
    </row>
    <row r="20">
      <c r="A20" s="4" t="inlineStr">
        <is>
          <t>Diluted</t>
        </is>
      </c>
      <c r="B20" s="5" t="n">
        <v>110889453</v>
      </c>
      <c r="C20" s="5" t="n">
        <v>99788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Mar. 31, 2022</t>
        </is>
      </c>
      <c r="C1" s="2" t="inlineStr">
        <is>
          <t>Dec. 31, 2021</t>
        </is>
      </c>
    </row>
    <row r="2">
      <c r="A2" s="4" t="inlineStr">
        <is>
          <t>Officer [Member]</t>
        </is>
      </c>
    </row>
    <row r="3">
      <c r="A3" s="3" t="inlineStr">
        <is>
          <t>Related Party Transaction [Line Items]</t>
        </is>
      </c>
    </row>
    <row r="4">
      <c r="A4" s="4" t="inlineStr">
        <is>
          <t>Travel and office expense accruals</t>
        </is>
      </c>
      <c r="B4" s="6" t="n">
        <v>50937</v>
      </c>
      <c r="C4" s="6" t="n">
        <v>24000</v>
      </c>
    </row>
    <row r="5">
      <c r="A5" s="4" t="inlineStr">
        <is>
          <t>Director [Member]</t>
        </is>
      </c>
    </row>
    <row r="6">
      <c r="A6" s="3" t="inlineStr">
        <is>
          <t>Related Party Transaction [Line Items]</t>
        </is>
      </c>
    </row>
    <row r="7">
      <c r="A7" s="4" t="inlineStr">
        <is>
          <t>Travel and office expense accruals</t>
        </is>
      </c>
      <c r="B7" s="5" t="n">
        <v>43750</v>
      </c>
    </row>
    <row r="8">
      <c r="A8" s="4" t="inlineStr">
        <is>
          <t>Related Party [Member]</t>
        </is>
      </c>
    </row>
    <row r="9">
      <c r="A9" s="3" t="inlineStr">
        <is>
          <t>Related Party Transaction [Line Items]</t>
        </is>
      </c>
    </row>
    <row r="10">
      <c r="A10" s="4" t="inlineStr">
        <is>
          <t>Legal accrual</t>
        </is>
      </c>
      <c r="B10" s="5" t="n">
        <v>43430</v>
      </c>
      <c r="C10" s="5" t="n">
        <v>6130</v>
      </c>
    </row>
    <row r="11">
      <c r="A11" s="4" t="inlineStr">
        <is>
          <t>Accounting service fee accrual</t>
        </is>
      </c>
      <c r="B11" s="5" t="n">
        <v>13464</v>
      </c>
      <c r="C11" s="6" t="n">
        <v>2059</v>
      </c>
    </row>
    <row r="12">
      <c r="A12" s="4" t="inlineStr">
        <is>
          <t>Board [Member]</t>
        </is>
      </c>
    </row>
    <row r="13">
      <c r="A13" s="3" t="inlineStr">
        <is>
          <t>Related Party Transaction [Line Items]</t>
        </is>
      </c>
    </row>
    <row r="14">
      <c r="A14" s="4" t="inlineStr">
        <is>
          <t>Travel and office expense accruals</t>
        </is>
      </c>
      <c r="B14" s="6" t="n">
        <v>81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TIREMENT PLAN (Details Narrative) - USD ($)</t>
        </is>
      </c>
      <c r="B1" s="2" t="inlineStr">
        <is>
          <t>3 Months Ended</t>
        </is>
      </c>
    </row>
    <row r="2">
      <c r="B2" s="2" t="inlineStr">
        <is>
          <t>Mar. 31, 2022</t>
        </is>
      </c>
      <c r="C2" s="2" t="inlineStr">
        <is>
          <t>Mar. 31, 2021</t>
        </is>
      </c>
    </row>
    <row r="3">
      <c r="A3" s="3" t="inlineStr">
        <is>
          <t>Retirement Benefits [Abstract]</t>
        </is>
      </c>
    </row>
    <row r="4">
      <c r="A4" s="4" t="inlineStr">
        <is>
          <t>Expenses related to contribution to retirement plan</t>
        </is>
      </c>
      <c r="B4" s="6" t="n">
        <v>13088</v>
      </c>
      <c r="C4" s="6" t="n">
        <v>14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22" customWidth="1" min="2" max="2"/>
    <col width="36" customWidth="1" min="3" max="3"/>
    <col width="53" customWidth="1" min="4" max="4"/>
    <col width="27" customWidth="1" min="5" max="5"/>
    <col width="13" customWidth="1" min="6" max="6"/>
  </cols>
  <sheetData>
    <row r="1">
      <c r="A1" s="1" t="inlineStr">
        <is>
          <t>STATEMENT OF STOCKHOLDERS' EQUITY (Unaudited)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0</t>
        </is>
      </c>
      <c r="B2" s="6" t="n">
        <v>97776</v>
      </c>
      <c r="C2" s="6" t="n">
        <v>76649170</v>
      </c>
      <c r="D2" s="4" t="inlineStr">
        <is>
          <t xml:space="preserve"> </t>
        </is>
      </c>
      <c r="E2" s="6" t="n">
        <v>-70971500</v>
      </c>
      <c r="F2" s="6" t="n">
        <v>5775446</v>
      </c>
    </row>
    <row r="3">
      <c r="A3" s="4" t="inlineStr">
        <is>
          <t>Beginning balance, shares at Dec. 31, 2020</t>
        </is>
      </c>
      <c r="B3" s="5" t="n">
        <v>97775789</v>
      </c>
    </row>
    <row r="4">
      <c r="A4" s="4" t="inlineStr">
        <is>
          <t>Common stock issued to institutional investor</t>
        </is>
      </c>
      <c r="B4" s="6" t="n">
        <v>3792</v>
      </c>
      <c r="C4" s="5" t="n">
        <v>4950180</v>
      </c>
      <c r="D4" s="4" t="inlineStr">
        <is>
          <t xml:space="preserve"> </t>
        </is>
      </c>
      <c r="E4" s="4" t="inlineStr">
        <is>
          <t xml:space="preserve"> </t>
        </is>
      </c>
      <c r="F4" s="5" t="n">
        <v>4953972</v>
      </c>
    </row>
    <row r="5">
      <c r="A5" s="4" t="inlineStr">
        <is>
          <t>Common stock issued to institutional investor, shares</t>
        </is>
      </c>
      <c r="B5" s="5" t="n">
        <v>3791911</v>
      </c>
    </row>
    <row r="6">
      <c r="A6" s="4" t="inlineStr">
        <is>
          <t>Common stock issued for commitment shares</t>
        </is>
      </c>
      <c r="B6" s="6" t="n">
        <v>161</v>
      </c>
      <c r="C6" s="5" t="n">
        <v>250120</v>
      </c>
      <c r="D6" s="4" t="inlineStr">
        <is>
          <t xml:space="preserve"> </t>
        </is>
      </c>
      <c r="E6" s="4" t="inlineStr">
        <is>
          <t xml:space="preserve"> </t>
        </is>
      </c>
      <c r="F6" s="5" t="n">
        <v>250281</v>
      </c>
    </row>
    <row r="7">
      <c r="A7" s="4" t="inlineStr">
        <is>
          <t>Common stock issued for commitment shares, shares</t>
        </is>
      </c>
      <c r="B7" s="5" t="n">
        <v>161009</v>
      </c>
    </row>
    <row r="8">
      <c r="A8" s="4" t="inlineStr">
        <is>
          <t>Exercise of options</t>
        </is>
      </c>
      <c r="B8" s="6" t="n">
        <v>30</v>
      </c>
      <c r="C8" s="5" t="n">
        <v>20970</v>
      </c>
      <c r="D8" s="4" t="inlineStr">
        <is>
          <t xml:space="preserve"> </t>
        </is>
      </c>
      <c r="E8" s="4" t="inlineStr">
        <is>
          <t xml:space="preserve"> </t>
        </is>
      </c>
      <c r="F8" s="5" t="n">
        <v>21000</v>
      </c>
    </row>
    <row r="9">
      <c r="A9" s="4" t="inlineStr">
        <is>
          <t>Exercise of options, shares</t>
        </is>
      </c>
      <c r="B9" s="5" t="n">
        <v>30000</v>
      </c>
    </row>
    <row r="10">
      <c r="A10" s="4" t="inlineStr">
        <is>
          <t>Options issued for services</t>
        </is>
      </c>
      <c r="B10" s="4" t="inlineStr">
        <is>
          <t xml:space="preserve"> </t>
        </is>
      </c>
      <c r="C10" s="5" t="n">
        <v>241248</v>
      </c>
      <c r="D10" s="4" t="inlineStr">
        <is>
          <t xml:space="preserve"> </t>
        </is>
      </c>
      <c r="E10" s="4" t="inlineStr">
        <is>
          <t xml:space="preserve"> </t>
        </is>
      </c>
      <c r="F10" s="5" t="n">
        <v>241248</v>
      </c>
    </row>
    <row r="11">
      <c r="A11" s="4" t="inlineStr">
        <is>
          <t>Warrants issued for services</t>
        </is>
      </c>
      <c r="B11" s="4" t="inlineStr">
        <is>
          <t xml:space="preserve"> </t>
        </is>
      </c>
      <c r="C11" s="5" t="n">
        <v>7965</v>
      </c>
      <c r="D11" s="4" t="inlineStr">
        <is>
          <t xml:space="preserve"> </t>
        </is>
      </c>
      <c r="E11" s="4" t="inlineStr">
        <is>
          <t xml:space="preserve"> </t>
        </is>
      </c>
      <c r="F11" s="5" t="n">
        <v>7965</v>
      </c>
    </row>
    <row r="12">
      <c r="A12" s="4" t="inlineStr">
        <is>
          <t>Net loss</t>
        </is>
      </c>
      <c r="B12" s="4" t="inlineStr">
        <is>
          <t xml:space="preserve"> </t>
        </is>
      </c>
      <c r="C12" s="4" t="inlineStr">
        <is>
          <t xml:space="preserve"> </t>
        </is>
      </c>
      <c r="D12" s="4" t="inlineStr">
        <is>
          <t xml:space="preserve"> </t>
        </is>
      </c>
      <c r="E12" s="5" t="n">
        <v>-1735044</v>
      </c>
      <c r="F12" s="5" t="n">
        <v>-1735044</v>
      </c>
    </row>
    <row r="13">
      <c r="A13" s="4" t="inlineStr">
        <is>
          <t>Ending balance, value at Mar. 31, 2021</t>
        </is>
      </c>
      <c r="B13" s="6" t="n">
        <v>101759</v>
      </c>
      <c r="C13" s="5" t="n">
        <v>82119653</v>
      </c>
      <c r="D13" s="4" t="inlineStr">
        <is>
          <t xml:space="preserve"> </t>
        </is>
      </c>
      <c r="E13" s="5" t="n">
        <v>-72706544</v>
      </c>
      <c r="F13" s="5" t="n">
        <v>9514868</v>
      </c>
    </row>
    <row r="14">
      <c r="A14" s="4" t="inlineStr">
        <is>
          <t>Ending balance, shares at Mar. 31, 2021</t>
        </is>
      </c>
      <c r="B14" s="5" t="n">
        <v>101758709</v>
      </c>
    </row>
    <row r="15">
      <c r="A15" s="4" t="inlineStr">
        <is>
          <t>Beginning balance, value at Dec. 31, 2021</t>
        </is>
      </c>
      <c r="B15" s="6" t="n">
        <v>110556</v>
      </c>
      <c r="C15" s="5" t="n">
        <v>114696597</v>
      </c>
      <c r="D15" s="4" t="inlineStr">
        <is>
          <t xml:space="preserve"> </t>
        </is>
      </c>
      <c r="E15" s="5" t="n">
        <v>-89602881</v>
      </c>
      <c r="F15" s="5" t="n">
        <v>25204272</v>
      </c>
    </row>
    <row r="16">
      <c r="A16" s="4" t="inlineStr">
        <is>
          <t>Beginning balance, shares at Dec. 31, 2021</t>
        </is>
      </c>
      <c r="B16" s="5" t="n">
        <v>110555459</v>
      </c>
    </row>
    <row r="17">
      <c r="A17" s="4" t="inlineStr">
        <is>
          <t>Common stock issued to institutional investor</t>
        </is>
      </c>
      <c r="B17" s="6" t="n">
        <v>475</v>
      </c>
      <c r="C17" s="5" t="n">
        <v>3686342</v>
      </c>
      <c r="D17" s="4" t="inlineStr">
        <is>
          <t xml:space="preserve"> </t>
        </is>
      </c>
      <c r="E17" s="4" t="inlineStr">
        <is>
          <t xml:space="preserve"> </t>
        </is>
      </c>
      <c r="F17" s="5" t="n">
        <v>3686817</v>
      </c>
    </row>
    <row r="18">
      <c r="A18" s="4" t="inlineStr">
        <is>
          <t>Common stock issued to institutional investor, shares</t>
        </is>
      </c>
      <c r="B18" s="5" t="n">
        <v>475000</v>
      </c>
    </row>
    <row r="19">
      <c r="A19" s="4" t="inlineStr">
        <is>
          <t>Common stock issued for commitment shares</t>
        </is>
      </c>
      <c r="B19" s="6" t="n">
        <v>7</v>
      </c>
      <c r="C19" s="5" t="n">
        <v>60206</v>
      </c>
      <c r="D19" s="4" t="inlineStr">
        <is>
          <t xml:space="preserve"> </t>
        </is>
      </c>
      <c r="E19" s="4" t="inlineStr">
        <is>
          <t xml:space="preserve"> </t>
        </is>
      </c>
      <c r="F19" s="5" t="n">
        <v>60213</v>
      </c>
    </row>
    <row r="20">
      <c r="A20" s="4" t="inlineStr">
        <is>
          <t>Common stock issued for commitment shares, shares</t>
        </is>
      </c>
      <c r="B20" s="5" t="n">
        <v>6773</v>
      </c>
    </row>
    <row r="21">
      <c r="A21" s="4" t="inlineStr">
        <is>
          <t>Exercise of options</t>
        </is>
      </c>
      <c r="B21" s="6" t="n">
        <v>30</v>
      </c>
      <c r="C21" s="5" t="n">
        <v>26820</v>
      </c>
      <c r="D21" s="4" t="inlineStr">
        <is>
          <t xml:space="preserve"> </t>
        </is>
      </c>
      <c r="E21" s="4" t="inlineStr">
        <is>
          <t xml:space="preserve"> </t>
        </is>
      </c>
      <c r="F21" s="5" t="n">
        <v>26850</v>
      </c>
    </row>
    <row r="22">
      <c r="A22" s="4" t="inlineStr">
        <is>
          <t>Exercise of options, shares</t>
        </is>
      </c>
      <c r="B22" s="5" t="n">
        <v>30000</v>
      </c>
    </row>
    <row r="23">
      <c r="A23" s="4" t="inlineStr">
        <is>
          <t>Cashless exercise of 4,375 options</t>
        </is>
      </c>
      <c r="B23" s="6" t="n">
        <v>3</v>
      </c>
      <c r="C23" s="5" t="n">
        <v>35015</v>
      </c>
      <c r="D23" s="4" t="inlineStr">
        <is>
          <t xml:space="preserve"> </t>
        </is>
      </c>
      <c r="E23" s="4" t="inlineStr">
        <is>
          <t xml:space="preserve"> </t>
        </is>
      </c>
      <c r="F23" s="5" t="n">
        <v>35018</v>
      </c>
    </row>
    <row r="24">
      <c r="A24" s="4" t="inlineStr">
        <is>
          <t>Cashless exercise of 4,375 options shares</t>
        </is>
      </c>
      <c r="B24" s="5" t="n">
        <v>2596</v>
      </c>
    </row>
    <row r="25">
      <c r="A25" s="4" t="inlineStr">
        <is>
          <t>Options issued for services</t>
        </is>
      </c>
      <c r="B25" s="4" t="inlineStr">
        <is>
          <t xml:space="preserve"> </t>
        </is>
      </c>
      <c r="C25" s="5" t="n">
        <v>1338932</v>
      </c>
      <c r="D25" s="4" t="inlineStr">
        <is>
          <t xml:space="preserve"> </t>
        </is>
      </c>
      <c r="E25" s="4" t="inlineStr">
        <is>
          <t xml:space="preserve"> </t>
        </is>
      </c>
      <c r="F25" s="5" t="n">
        <v>1338932</v>
      </c>
    </row>
    <row r="26">
      <c r="A26" s="4" t="inlineStr">
        <is>
          <t>Restricted stock awards issued for future services</t>
        </is>
      </c>
      <c r="B26" s="6" t="n">
        <v>28</v>
      </c>
      <c r="C26" s="5" t="n">
        <v>274996</v>
      </c>
      <c r="D26" s="5" t="n">
        <v>-275024</v>
      </c>
      <c r="E26" s="4" t="inlineStr">
        <is>
          <t xml:space="preserve"> </t>
        </is>
      </c>
      <c r="F26" s="4" t="inlineStr">
        <is>
          <t xml:space="preserve"> </t>
        </is>
      </c>
    </row>
    <row r="27">
      <c r="A27" s="4" t="inlineStr">
        <is>
          <t>Restricted stock awards issued for future services, shares</t>
        </is>
      </c>
      <c r="B27" s="5" t="n">
        <v>28500</v>
      </c>
    </row>
    <row r="28">
      <c r="A28" s="4" t="inlineStr">
        <is>
          <t>Deferred compensation</t>
        </is>
      </c>
      <c r="B28" s="4" t="inlineStr">
        <is>
          <t xml:space="preserve"> </t>
        </is>
      </c>
      <c r="C28" s="4" t="inlineStr">
        <is>
          <t xml:space="preserve"> </t>
        </is>
      </c>
      <c r="D28" s="5" t="n">
        <v>22930</v>
      </c>
      <c r="E28" s="4" t="inlineStr">
        <is>
          <t xml:space="preserve"> </t>
        </is>
      </c>
      <c r="F28" s="5" t="n">
        <v>22930</v>
      </c>
    </row>
    <row r="29">
      <c r="A29" s="4" t="inlineStr">
        <is>
          <t>Net loss</t>
        </is>
      </c>
      <c r="B29" s="4" t="inlineStr">
        <is>
          <t xml:space="preserve"> </t>
        </is>
      </c>
      <c r="C29" s="4" t="inlineStr">
        <is>
          <t xml:space="preserve"> </t>
        </is>
      </c>
      <c r="D29" s="4" t="inlineStr">
        <is>
          <t xml:space="preserve"> </t>
        </is>
      </c>
      <c r="E29" s="5" t="n">
        <v>-3555761</v>
      </c>
      <c r="F29" s="5" t="n">
        <v>-3555761</v>
      </c>
    </row>
    <row r="30">
      <c r="A30" s="4" t="inlineStr">
        <is>
          <t>Ending balance, value at Mar. 31, 2022</t>
        </is>
      </c>
      <c r="B30" s="6" t="n">
        <v>111099</v>
      </c>
      <c r="C30" s="6" t="n">
        <v>120118908</v>
      </c>
      <c r="D30" s="6" t="n">
        <v>-252094</v>
      </c>
      <c r="E30" s="6" t="n">
        <v>-93158642</v>
      </c>
      <c r="F30" s="6" t="n">
        <v>26819271</v>
      </c>
    </row>
    <row r="31">
      <c r="A31" s="4" t="inlineStr">
        <is>
          <t>Ending balance, shares at Mar. 31, 2022</t>
        </is>
      </c>
      <c r="B31" s="5" t="n">
        <v>111098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ASH FLOW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55761</v>
      </c>
      <c r="C4" s="6" t="n">
        <v>-1735044</v>
      </c>
    </row>
    <row r="5">
      <c r="A5" s="3" t="inlineStr">
        <is>
          <t>Adjustment to reconcile net loss to net cash used in operating activities</t>
        </is>
      </c>
    </row>
    <row r="6">
      <c r="A6" s="4" t="inlineStr">
        <is>
          <t>Warrants issued for services</t>
        </is>
      </c>
      <c r="B6" s="4" t="inlineStr">
        <is>
          <t xml:space="preserve"> </t>
        </is>
      </c>
      <c r="C6" s="5" t="n">
        <v>7965</v>
      </c>
    </row>
    <row r="7">
      <c r="A7" s="4" t="inlineStr">
        <is>
          <t>Stock options issued for services</t>
        </is>
      </c>
      <c r="B7" s="5" t="n">
        <v>1338932</v>
      </c>
      <c r="C7" s="5" t="n">
        <v>241248</v>
      </c>
    </row>
    <row r="8">
      <c r="A8" s="4" t="inlineStr">
        <is>
          <t>Amortization of deferred charges</t>
        </is>
      </c>
      <c r="B8" s="5" t="n">
        <v>22930</v>
      </c>
      <c r="C8" s="4" t="inlineStr">
        <is>
          <t xml:space="preserve"> </t>
        </is>
      </c>
    </row>
    <row r="9">
      <c r="A9" s="4" t="inlineStr">
        <is>
          <t>Cashless option exercise</t>
        </is>
      </c>
      <c r="B9" s="5" t="n">
        <v>76115</v>
      </c>
      <c r="C9" s="4" t="inlineStr">
        <is>
          <t xml:space="preserve"> </t>
        </is>
      </c>
    </row>
    <row r="10">
      <c r="A10" s="4" t="inlineStr">
        <is>
          <t>Common stock issued for services and fees</t>
        </is>
      </c>
      <c r="B10" s="5" t="n">
        <v>60213</v>
      </c>
      <c r="C10" s="5" t="n">
        <v>250281</v>
      </c>
    </row>
    <row r="11">
      <c r="A11" s="4" t="inlineStr">
        <is>
          <t>Depreciation and amortization of patents</t>
        </is>
      </c>
      <c r="B11" s="5" t="n">
        <v>244168</v>
      </c>
      <c r="C11" s="5" t="n">
        <v>196578</v>
      </c>
    </row>
    <row r="12">
      <c r="A12" s="4" t="inlineStr">
        <is>
          <t>Paycheck Protection Program loan forgiveness</t>
        </is>
      </c>
      <c r="B12" s="4" t="inlineStr">
        <is>
          <t xml:space="preserve"> </t>
        </is>
      </c>
      <c r="C12" s="5" t="n">
        <v>-410700</v>
      </c>
    </row>
    <row r="13">
      <c r="A13" s="3" t="inlineStr">
        <is>
          <t>Decrease in assets</t>
        </is>
      </c>
    </row>
    <row r="14">
      <c r="A14" s="4" t="inlineStr">
        <is>
          <t>Prepaid expenses and other current assets</t>
        </is>
      </c>
      <c r="B14" s="5" t="n">
        <v>18090</v>
      </c>
      <c r="C14" s="5" t="n">
        <v>340900</v>
      </c>
    </row>
    <row r="15">
      <c r="A15" s="3" t="inlineStr">
        <is>
          <t>Increase (decrease) in liabilities</t>
        </is>
      </c>
    </row>
    <row r="16">
      <c r="A16" s="4" t="inlineStr">
        <is>
          <t>Accounts payable</t>
        </is>
      </c>
      <c r="B16" s="5" t="n">
        <v>180445</v>
      </c>
      <c r="C16" s="5" t="n">
        <v>-61007</v>
      </c>
    </row>
    <row r="17">
      <c r="A17" s="4" t="inlineStr">
        <is>
          <t>Accrued bonuses and accrued expenses</t>
        </is>
      </c>
      <c r="B17" s="5" t="n">
        <v>-1047921</v>
      </c>
      <c r="C17" s="5" t="n">
        <v>-54083</v>
      </c>
    </row>
    <row r="18">
      <c r="A18" s="4" t="inlineStr">
        <is>
          <t>Accounts payable and accrued expenses-related parties</t>
        </is>
      </c>
      <c r="B18" s="5" t="n">
        <v>127545</v>
      </c>
      <c r="C18" s="5" t="n">
        <v>-19085</v>
      </c>
    </row>
    <row r="19">
      <c r="A19" s="4" t="inlineStr">
        <is>
          <t>Deferred lease liability</t>
        </is>
      </c>
      <c r="B19" s="5" t="n">
        <v>-10445</v>
      </c>
      <c r="C19" s="5" t="n">
        <v>-10444</v>
      </c>
    </row>
    <row r="20">
      <c r="A20" s="4" t="inlineStr">
        <is>
          <t>Net cash used in operating activities</t>
        </is>
      </c>
      <c r="B20" s="5" t="n">
        <v>-2545689</v>
      </c>
      <c r="C20" s="5" t="n">
        <v>-1253391</v>
      </c>
    </row>
    <row r="21">
      <c r="A21" s="3" t="inlineStr">
        <is>
          <t>CASH FLOWS FROM INVESTING ACTIVITIES</t>
        </is>
      </c>
    </row>
    <row r="22">
      <c r="A22" s="4" t="inlineStr">
        <is>
          <t>Cost of intangibles</t>
        </is>
      </c>
      <c r="B22" s="5" t="n">
        <v>-39706</v>
      </c>
      <c r="C22" s="5" t="n">
        <v>-7232</v>
      </c>
    </row>
    <row r="23">
      <c r="A23" s="4" t="inlineStr">
        <is>
          <t>Purchase of property and equipment</t>
        </is>
      </c>
      <c r="B23" s="5" t="n">
        <v>-182285</v>
      </c>
      <c r="C23" s="5" t="n">
        <v>-486407</v>
      </c>
    </row>
    <row r="24">
      <c r="A24" s="4" t="inlineStr">
        <is>
          <t>Net cash used in investing activities</t>
        </is>
      </c>
      <c r="B24" s="5" t="n">
        <v>-221991</v>
      </c>
      <c r="C24" s="5" t="n">
        <v>-493639</v>
      </c>
    </row>
    <row r="25">
      <c r="A25" s="3" t="inlineStr">
        <is>
          <t>CASH FLOWS FROM FINANCING ACTIVITIES</t>
        </is>
      </c>
    </row>
    <row r="26">
      <c r="A26" s="4" t="inlineStr">
        <is>
          <t>Exercise of options</t>
        </is>
      </c>
      <c r="B26" s="5" t="n">
        <v>26850</v>
      </c>
      <c r="C26" s="5" t="n">
        <v>21000</v>
      </c>
    </row>
    <row r="27">
      <c r="A27" s="4" t="inlineStr">
        <is>
          <t>Cashless option exercise tax payments</t>
        </is>
      </c>
      <c r="B27" s="5" t="n">
        <v>-41097</v>
      </c>
      <c r="C27" s="4" t="inlineStr">
        <is>
          <t xml:space="preserve"> </t>
        </is>
      </c>
    </row>
    <row r="28">
      <c r="A28" s="4" t="inlineStr">
        <is>
          <t>Issuance of common stock, institutional investor</t>
        </is>
      </c>
      <c r="B28" s="5" t="n">
        <v>3686817</v>
      </c>
      <c r="C28" s="5" t="n">
        <v>4953972</v>
      </c>
    </row>
    <row r="29">
      <c r="A29" s="4" t="inlineStr">
        <is>
          <t>Repayment of equipment purchase payable</t>
        </is>
      </c>
      <c r="B29" s="4" t="inlineStr">
        <is>
          <t xml:space="preserve"> </t>
        </is>
      </c>
      <c r="C29" s="5" t="n">
        <v>-13107</v>
      </c>
    </row>
    <row r="30">
      <c r="A30" s="4" t="inlineStr">
        <is>
          <t>Net cash provided by financing activities</t>
        </is>
      </c>
      <c r="B30" s="5" t="n">
        <v>3672570</v>
      </c>
      <c r="C30" s="5" t="n">
        <v>4961865</v>
      </c>
    </row>
    <row r="31">
      <c r="A31" s="4" t="inlineStr">
        <is>
          <t>NET INCREASE IN CASH AND CASH EQUIVALENTS</t>
        </is>
      </c>
      <c r="B31" s="5" t="n">
        <v>904890</v>
      </c>
      <c r="C31" s="5" t="n">
        <v>3214835</v>
      </c>
    </row>
    <row r="32">
      <c r="A32" s="4" t="inlineStr">
        <is>
          <t>CASH AND CASH EQUIVALENTS - BEGINNING OF PERIOD</t>
        </is>
      </c>
      <c r="B32" s="5" t="n">
        <v>23432612</v>
      </c>
      <c r="C32" s="5" t="n">
        <v>3306590</v>
      </c>
    </row>
    <row r="33">
      <c r="A33" s="4" t="inlineStr">
        <is>
          <t>CASH AND CASH EQUIVALENTS - END OF PERIOD</t>
        </is>
      </c>
      <c r="B33" s="6" t="n">
        <v>24337502</v>
      </c>
      <c r="C33" s="6" t="n">
        <v>6521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2</t>
        </is>
      </c>
    </row>
    <row r="3">
      <c r="A3" s="3" t="inlineStr">
        <is>
          <t>Accounting Policies [Abstract]</t>
        </is>
      </c>
    </row>
    <row r="4">
      <c r="A4" s="4" t="inlineStr">
        <is>
          <t>NATURE OF BUSINESS AND SUMMARY OF SIGNIFICANT ACCOUNTING POLICIES</t>
        </is>
      </c>
      <c r="B4" s="4" t="inlineStr">
        <is>
          <t xml:space="preserve">NOTE 1 –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1, as filed
with the Securities and Exchange Commission on March 1, 2022 (the “2021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1 Annual Report. The interim
operating results for the three months ending March 31, 2022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technology licensing agreements, technology transfer agreements and the production and direct sale of its own electro-optic
device components.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Loss Per
Share The Company
follows FASB ASC 260, “Earnings per Share”, resulting in the presentation of basic and diluted earnings per share. Because
the Company reported a net loss in 2022 and 2021, common stock equivalents, including stock options and warrants were anti-dilutive; therefore,
the amounts reported for basic and dilutive loss per share were the same. Comprehensive
Income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Issued Accounting Pronouncements Not
Yet Adopted As of March 31, 2022, there are no recently issued
accounting standards not yet adopted which would have a material effect on the Company’s financial statements. Recently Adopted Accounting Pronouncements Reclassifications Certain reclassifications have
been made to the 2021 financial statement in order to conform to the 2022 financial statement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3 Months Ended</t>
        </is>
      </c>
    </row>
    <row r="2">
      <c r="B2" s="2" t="inlineStr">
        <is>
          <t>Mar. 31, 2022</t>
        </is>
      </c>
    </row>
    <row r="3">
      <c r="A3" s="3" t="inlineStr">
        <is>
          <t>Managements Plans</t>
        </is>
      </c>
    </row>
    <row r="4">
      <c r="A4" s="4" t="inlineStr">
        <is>
          <t>MANAGEMENT’S PLANS</t>
        </is>
      </c>
      <c r="B4" s="4" t="inlineStr">
        <is>
          <t xml:space="preserve">NOTE 2 – MANAGEMENT’S PLANS Our future expenditures and capital requirements
will depend on numerous factors, including: the progress of our research and development efforts; the rate at which we can, directly or
through arrangements with original equipment manufacturers, introduce and sell products incorporating our polymer materials technology;
the costs of filing, prosecuting, defending and enforcing any patent claims and other intellectual property rights; market acceptance
of our products and competing technological developments; our ability to establish cooperative development, joint venture and licensing
arrangements; and the impact of the COVID-19 pandemic. We expect that we will incur approximately $ 1,160,000 33,000,000 1,466,175 11,469,5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and other current assets consist of the following:
Schedule of prepaid expenses and other current assets
March 31, December 31,
Insurance $ 71,748 $ 123,877
Investor expenses 61,450 —
Rent 36,525 36,525
Other 31,117 33,041
License 13,378 38,865
Prepaid expenses and other current assets $ 214,218 $ 232,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0:17Z</dcterms:created>
  <dcterms:modified xmlns:dcterms="http://purl.org/dc/terms/" xmlns:xsi="http://www.w3.org/2001/XMLSchema-instance" xsi:type="dcterms:W3CDTF">2022-05-10T20:00:17Z</dcterms:modified>
</cp:coreProperties>
</file>